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1. Business and Organization" sheetId="7" state="visible" r:id="rId7"/>
    <sheet xmlns:r="http://schemas.openxmlformats.org/officeDocument/2006/relationships" name="2. Summary of Significant Accou" sheetId="8" state="visible" r:id="rId8"/>
    <sheet xmlns:r="http://schemas.openxmlformats.org/officeDocument/2006/relationships" name="3. Concentration of Credit Risk" sheetId="9" state="visible" r:id="rId9"/>
    <sheet xmlns:r="http://schemas.openxmlformats.org/officeDocument/2006/relationships" name="4. Going Concern" sheetId="10" state="visible" r:id="rId10"/>
    <sheet xmlns:r="http://schemas.openxmlformats.org/officeDocument/2006/relationships" name="5. Oil and Gas Properties" sheetId="11" state="visible" r:id="rId11"/>
    <sheet xmlns:r="http://schemas.openxmlformats.org/officeDocument/2006/relationships" name="6. Property, Plant and Equipmen" sheetId="12" state="visible" r:id="rId12"/>
    <sheet xmlns:r="http://schemas.openxmlformats.org/officeDocument/2006/relationships" name="7. Related Party Transactions" sheetId="13" state="visible" r:id="rId13"/>
    <sheet xmlns:r="http://schemas.openxmlformats.org/officeDocument/2006/relationships" name="8. Senior Convertible Promissor" sheetId="14" state="visible" r:id="rId14"/>
    <sheet xmlns:r="http://schemas.openxmlformats.org/officeDocument/2006/relationships" name="9. Stockholders' Equity" sheetId="15" state="visible" r:id="rId15"/>
    <sheet xmlns:r="http://schemas.openxmlformats.org/officeDocument/2006/relationships" name="10. Income Taxes" sheetId="16" state="visible" r:id="rId16"/>
    <sheet xmlns:r="http://schemas.openxmlformats.org/officeDocument/2006/relationships" name="11. Stock Option Plan" sheetId="17" state="visible" r:id="rId17"/>
    <sheet xmlns:r="http://schemas.openxmlformats.org/officeDocument/2006/relationships" name="12. Supplemental Oil and Gas Re" sheetId="18" state="visible" r:id="rId18"/>
    <sheet xmlns:r="http://schemas.openxmlformats.org/officeDocument/2006/relationships" name="13. Commitments and Contingenci" sheetId="19" state="visible" r:id="rId19"/>
    <sheet xmlns:r="http://schemas.openxmlformats.org/officeDocument/2006/relationships" name="14. Subsequent Events" sheetId="20" state="visible" r:id="rId20"/>
    <sheet xmlns:r="http://schemas.openxmlformats.org/officeDocument/2006/relationships" name="2. Summary of Significant Acc21" sheetId="21" state="visible" r:id="rId21"/>
    <sheet xmlns:r="http://schemas.openxmlformats.org/officeDocument/2006/relationships" name="6. Property, Plant and Equipm22" sheetId="22" state="visible" r:id="rId22"/>
    <sheet xmlns:r="http://schemas.openxmlformats.org/officeDocument/2006/relationships" name="8. Senior Convertible Promiss23" sheetId="23" state="visible" r:id="rId23"/>
    <sheet xmlns:r="http://schemas.openxmlformats.org/officeDocument/2006/relationships" name="10. Income Taxes (Tables)" sheetId="24" state="visible" r:id="rId24"/>
    <sheet xmlns:r="http://schemas.openxmlformats.org/officeDocument/2006/relationships" name="12. Supplemental Oil and Gas 25" sheetId="25" state="visible" r:id="rId25"/>
    <sheet xmlns:r="http://schemas.openxmlformats.org/officeDocument/2006/relationships" name="1. Business and Organization (D" sheetId="26" state="visible" r:id="rId26"/>
    <sheet xmlns:r="http://schemas.openxmlformats.org/officeDocument/2006/relationships" name="2. Summary of Significant Acc27" sheetId="27" state="visible" r:id="rId27"/>
    <sheet xmlns:r="http://schemas.openxmlformats.org/officeDocument/2006/relationships" name="3. Concentration of Credit Ri28" sheetId="28" state="visible" r:id="rId28"/>
    <sheet xmlns:r="http://schemas.openxmlformats.org/officeDocument/2006/relationships" name="4. Going Concern (Details Narra" sheetId="29" state="visible" r:id="rId29"/>
    <sheet xmlns:r="http://schemas.openxmlformats.org/officeDocument/2006/relationships" name="5. Oil and Gas Properties (Deta" sheetId="30" state="visible" r:id="rId30"/>
    <sheet xmlns:r="http://schemas.openxmlformats.org/officeDocument/2006/relationships" name="6. Property, Plant and Equipm31" sheetId="31" state="visible" r:id="rId31"/>
    <sheet xmlns:r="http://schemas.openxmlformats.org/officeDocument/2006/relationships" name="7. Related Party Transactions (" sheetId="32" state="visible" r:id="rId32"/>
    <sheet xmlns:r="http://schemas.openxmlformats.org/officeDocument/2006/relationships" name="8. Senior Convertible Promiss33" sheetId="33" state="visible" r:id="rId33"/>
    <sheet xmlns:r="http://schemas.openxmlformats.org/officeDocument/2006/relationships" name="9. Stockholders' Equity (Detail" sheetId="34" state="visible" r:id="rId34"/>
    <sheet xmlns:r="http://schemas.openxmlformats.org/officeDocument/2006/relationships" name="10. Income Taxes (Details)" sheetId="35" state="visible" r:id="rId35"/>
    <sheet xmlns:r="http://schemas.openxmlformats.org/officeDocument/2006/relationships" name="11. Stock Option Plan (Details " sheetId="36" state="visible" r:id="rId36"/>
    <sheet xmlns:r="http://schemas.openxmlformats.org/officeDocument/2006/relationships" name="12. Supplemental Oil and Gas 37" sheetId="37" state="visible" r:id="rId37"/>
    <sheet xmlns:r="http://schemas.openxmlformats.org/officeDocument/2006/relationships" name="12. Supplemental Oil and Gas 38" sheetId="38" state="visible" r:id="rId38"/>
    <sheet xmlns:r="http://schemas.openxmlformats.org/officeDocument/2006/relationships" name="12. Supplemental Oil and Gas 39" sheetId="39" state="visible" r:id="rId39"/>
    <sheet xmlns:r="http://schemas.openxmlformats.org/officeDocument/2006/relationships" name="12. Supplemental Oil and Gas 40" sheetId="40" state="visible" r:id="rId40"/>
  </sheets>
  <definedNames/>
  <calcPr calcId="124519" fullCalcOnLoad="1"/>
</workbook>
</file>

<file path=xl/sharedStrings.xml><?xml version="1.0" encoding="utf-8"?>
<sst xmlns="http://schemas.openxmlformats.org/spreadsheetml/2006/main" uniqueCount="319">
  <si>
    <t>Document and Entity Information - USD ($)</t>
  </si>
  <si>
    <t>12 Months Ended</t>
  </si>
  <si>
    <t>Apr. 30, 2016</t>
  </si>
  <si>
    <t>Jul. 21, 2017</t>
  </si>
  <si>
    <t>Oct. 31, 2016</t>
  </si>
  <si>
    <t>Document And Entity Information</t>
  </si>
  <si>
    <t>Entity Registrant Name</t>
  </si>
  <si>
    <t>Alamo Energy Corp.</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Year Focus</t>
  </si>
  <si>
    <t>Document Fiscal Period Focus</t>
  </si>
  <si>
    <t>FY</t>
  </si>
  <si>
    <t>Balance Sheets - USD ($)</t>
  </si>
  <si>
    <t>Apr. 30, 2015</t>
  </si>
  <si>
    <t>Current assets:</t>
  </si>
  <si>
    <t>Cash and cash equivalents</t>
  </si>
  <si>
    <t>Accounts receivable</t>
  </si>
  <si>
    <t>Total current assets</t>
  </si>
  <si>
    <t>Oil and gas properties - Proved</t>
  </si>
  <si>
    <t>Furniture, fixtures and other</t>
  </si>
  <si>
    <t>Less: accumulated depletion, depreciation and amortization</t>
  </si>
  <si>
    <t>Net oil and gas properties, plant and equipment</t>
  </si>
  <si>
    <t>Total assets</t>
  </si>
  <si>
    <t>LIABILITIES AND STOCKHOLDERS' EQUITY</t>
  </si>
  <si>
    <t>Accounts payable</t>
  </si>
  <si>
    <t>Accrued liabilities</t>
  </si>
  <si>
    <t>Accounts Payable, Related Party</t>
  </si>
  <si>
    <t>Total current liabilities</t>
  </si>
  <si>
    <t>Asset retirement obligation</t>
  </si>
  <si>
    <t>Senior convertible promissory notes, net of discount of $6,308 and $12,633, respectively</t>
  </si>
  <si>
    <t>Total liabilities</t>
  </si>
  <si>
    <t>Stockholders' Equity:</t>
  </si>
  <si>
    <t>Common stock, $0.001 par value, 3,000,000,000 shares authorized, 137,413,058 and 78,302,411 shares issued and outstanding, respectively</t>
  </si>
  <si>
    <t>Stock Payable</t>
  </si>
  <si>
    <t>Stock Receivable</t>
  </si>
  <si>
    <t>Additional paid in capital</t>
  </si>
  <si>
    <t>Accumulated deficit</t>
  </si>
  <si>
    <t>Total stockholders' deficit</t>
  </si>
  <si>
    <t>Total liabilities and stockholders' deficit</t>
  </si>
  <si>
    <t>Balance Sheets (Parenthetical) - USD ($)</t>
  </si>
  <si>
    <t>Statement of Financial Position [Abstract]</t>
  </si>
  <si>
    <t>Discount on notes payable</t>
  </si>
  <si>
    <t>Common stock, par value</t>
  </si>
  <si>
    <t>$ .001</t>
  </si>
  <si>
    <t>Common stock, shares authorized</t>
  </si>
  <si>
    <t>Common stock, shares issued</t>
  </si>
  <si>
    <t>Common stock, shares outstanding</t>
  </si>
  <si>
    <t>Statement of Operations - USD ($)</t>
  </si>
  <si>
    <t>Income Statement [Abstract]</t>
  </si>
  <si>
    <t>Oil and gas revenues</t>
  </si>
  <si>
    <t>Operating costs and expenses:</t>
  </si>
  <si>
    <t>Lease operating costs</t>
  </si>
  <si>
    <t>Depletion, depreciation and amortization</t>
  </si>
  <si>
    <t>Legal and professional</t>
  </si>
  <si>
    <t>Other general and administrative</t>
  </si>
  <si>
    <t>Impairment expense</t>
  </si>
  <si>
    <t>Total operating costs and expenses</t>
  </si>
  <si>
    <t>Gain/(Loss) from operations</t>
  </si>
  <si>
    <t>Other income (expense):</t>
  </si>
  <si>
    <t>Loss on settlement of accounts payable</t>
  </si>
  <si>
    <t>Interest expense</t>
  </si>
  <si>
    <t>Interest expense - debt discount amortization</t>
  </si>
  <si>
    <t>Total other income (expense)</t>
  </si>
  <si>
    <t>Net loss before income taxes</t>
  </si>
  <si>
    <t>Provision for income taxes</t>
  </si>
  <si>
    <t>Net loss</t>
  </si>
  <si>
    <t>Net loss per share - basic and diluted</t>
  </si>
  <si>
    <t>Weighted average shares outstanding - basic and diluted</t>
  </si>
  <si>
    <t>Statement of Stockholders' Equity - USD ($)</t>
  </si>
  <si>
    <t>Common Stock</t>
  </si>
  <si>
    <t>Additional Paid-In Capital</t>
  </si>
  <si>
    <t>Accumulated Deficit</t>
  </si>
  <si>
    <t>Total</t>
  </si>
  <si>
    <t>Beginning balance, shares at Apr. 30, 2014</t>
  </si>
  <si>
    <t>Beginning balance, value at Apr. 30, 2014</t>
  </si>
  <si>
    <t>Ending balance, shares at Apr. 30, 2015</t>
  </si>
  <si>
    <t>Ending balance, value at Apr. 30, 2015</t>
  </si>
  <si>
    <t>Shares redeemed by Range Kentucky, shares</t>
  </si>
  <si>
    <t>Shares redeemed by Range Kentucky, value</t>
  </si>
  <si>
    <t>Shares issued for settlement of accounts payable, shares</t>
  </si>
  <si>
    <t>Shares issued for settlement of accounts payable, value</t>
  </si>
  <si>
    <t>Ending balance, shares at Apr. 30, 2016</t>
  </si>
  <si>
    <t>Ending balance, value at Apr. 30, 2016</t>
  </si>
  <si>
    <t>Statement of Cash Flows - USD ($)</t>
  </si>
  <si>
    <t>Cash flows from operating activities:</t>
  </si>
  <si>
    <t>Adjustments to reconcile net income to net cash used for operating activities:</t>
  </si>
  <si>
    <t>Amortization of debt discount</t>
  </si>
  <si>
    <t>Depletion expense</t>
  </si>
  <si>
    <t>Loss on accounts payable settlement</t>
  </si>
  <si>
    <t>Changes in operating assets and liabilities:</t>
  </si>
  <si>
    <t>(Increase) decrease in accounts receivable</t>
  </si>
  <si>
    <t>Increase (decrease) in accounts payable</t>
  </si>
  <si>
    <t>Increase (decrease) in accrued expenses</t>
  </si>
  <si>
    <t>Increase (decrease) in accrued interest</t>
  </si>
  <si>
    <t>Net cash used in operating activities</t>
  </si>
  <si>
    <t>Cash flows from investing activities:</t>
  </si>
  <si>
    <t>Purchase of oil and gas properties</t>
  </si>
  <si>
    <t>Net cash used in investing activities</t>
  </si>
  <si>
    <t>Cash flows from financing activities:</t>
  </si>
  <si>
    <t>Net cash provided by financing activities</t>
  </si>
  <si>
    <t>Net increase (decrease) in cash</t>
  </si>
  <si>
    <t>Cash and cash equivalents, beginning of period</t>
  </si>
  <si>
    <t>Cash and cash equivalents, end of period</t>
  </si>
  <si>
    <t>Supplemental Cash Flow Information</t>
  </si>
  <si>
    <t>Interest</t>
  </si>
  <si>
    <t>Income taxes</t>
  </si>
  <si>
    <t>Non-cash transactions:</t>
  </si>
  <si>
    <t>Common stock issued for oil and gas properties</t>
  </si>
  <si>
    <t>Shares returned from stock receivable</t>
  </si>
  <si>
    <t>1. Business and Organization</t>
  </si>
  <si>
    <t>Organization, Consolidation and Presentation of Financial Statements [Abstract]</t>
  </si>
  <si>
    <t>Business and Organization</t>
  </si>
  <si>
    <t>Alamo Energy Corp.
(the Company) was incorporated as Alamo Oil Limited, a UK corporation (Alamo Oil) on September 1, 2009. On November 18, 2009 (the
Closing Date), Alamo Oil completed an Asset Purchase and Sale Agreement (the Asset Purchase Agreement) with Green Irons Holdings
Corporation (Green Irons). Following the closing of the Asset Purchase Agreement and pursuant to the Plan of Merger (the Merger),
the assets of Alamo Oil were acquired by Green Irons and a wholly-owned subsidiary of Green Irons was then merged with Green Irons,
and Green Irons changed its name to Alamo Energy Corp. For accounting purposes, the Asset Purchase was treated as a reverse merger
and a recapitalization of Alamo Oil. Effective November 19, 2009, the Company effectuated a thirty-for-one split (the Stock Split)
of the authorized number of shares of its common stock and all of its then-issued and outstanding common stock, par value $0.001
per share. On April 12, 2011,
the Company acquired 100% of the membership interest of three (3) affiliated entities, KYTX Oil and Gas, LLC, KYTX Pipeline, LLC,
and KYTX Drilling, LLC from their sole member in exchange for cash and shares of the Company’s common stock. As a result,
the each of the entities became wholly owned subsidiaries to further exploit the oil and gas properties held by KYTX Oil and Gas,
LLC and the related well equipment and gathering assets held by KYTX Pipeline, LLC and KYTX Drilling, LLC, respectively. As of April 30,
2016 and April 30, 2015, the Company owns a 50% working interest in certain leases in Ritchie County, West Virginia. This low
producing property will generate enough revenue in the future to offset our low general and administrative costs. As discussed in
Note 4, the accompanying financial statements have been prepared assuming the Company will continue as a going concern.</t>
  </si>
  <si>
    <t>2. Summary of Significant Accounting Policies</t>
  </si>
  <si>
    <t>Accounting Policies [Abstract]</t>
  </si>
  <si>
    <t>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s and expenses. Actual amounts could materially differ from those estimates. Cash and Cash
Equivalents The Company considers
all highly liquid investments with maturities of three months or less when purchased, to be cash equivalents. Fair Value
of Financial Instruments The Company is required
to estimate the fair value of all financial instruments included on its balance sheet. The carrying value of cash, accounts receivable,
accounts payable and accrued liabilities approximate their fair value due to the short period to maturity of these instruments. 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prov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Wells and
Equipment Wells and equipment
are stat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of property and equipment is computed using the units of production and straight line methods
over the estimated useful lives of the assets. Leasehold improvements are amortized over the shorter of the estimated
useful life of the asset or the related lease term. Impairment
of Long-Lived Assets The Company reviews
the carrying values of its long-lived and intangible assets for possible impairment whenever events or changes in circumstances
indicate that the carrying amount of the assets may not be recoverable.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For the years ended April 30, 2016 and 2015, the Company has realized
an impairment loss of $3,915 and $-0-, respectively. Asset Retirement
Obligation The Company accounts
for its future asset retirement obligations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sset retirement cost is included in proved oil and gas
properties within the Company’s balance sheets. The Company depletes the amount added to proved oil and gas property costs
using the units-of-production method and the straight-line basis over the life of the assets.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 Revenue Recognition Working interest,
royalty and net profit interests are recognized as revenue when oil and gas are sold. The Company records the sale of its interests
in prospects generally as a reduction to the cost pool without gain or loss recognition unless such a sale would significantly
alter the relationship between capitalized costs and the proved reserves attributable to a cost center. A significant alternation
would typically involve a sale of 25% or more of the proved reserves related to a single full cost pool. All terms of the sale
are to be finalized and price readily determinable. Comprehensive
Income (Loss) The Company reports
and displays its components of comprehensive income or loss in its financial statements with the same prominence as other financial
statement amounts. For the years ended April 30, 2016 and 2015, the Company had no other component of comprehensive loss other
than its net loss as reported within the statements of operations. Basic and
Diluted Earnings (Loss) Per Share 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 Recent Accounting
Pronouncements We have reviewed
the FASB issue Accounting Standards Update, (“ASU”) accounting pronouncements and interpretations thereof that have
effectiveness dates during the period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3. Concentration of Credit Risk and Economic Dependency</t>
  </si>
  <si>
    <t>Risks and Uncertainties [Abstract]</t>
  </si>
  <si>
    <t>The Company collects
its receivables on its working interests in oil and gas properties from the well operators. As such, the Company generally has
relatively few customers. These receivables are unsecured and the Company performs ongoing credit evaluations of the well operators’
financial condition whenever necessary. At April 30, 2016 and 2015, the Company had one (1) customer that accounted for 100% of
its outstanding receivables and correspondingly, its oil and gas sales. Bad debt expense is recognized on an account-by-account
review after all means of collection have been exhausted and recovery is not probable. There has been no bad debt expense for
the years ended April 30, 2016 and 2015.</t>
  </si>
  <si>
    <t>4. Going Concern</t>
  </si>
  <si>
    <t>Going Concern</t>
  </si>
  <si>
    <t>As of April
30, 2016 and 2015, the Company has minimal revenues and has incurred losses from operations of ($282,782) and ($5,545),
respectively. Due to the Company’s sustained losses, additional debt and equity financing will be required by the
Company to fund its activities and to support operations. There is no assurance that the Company will be able to
obtain additional financing. Furthermore, the Company's existence is dependent upon management's ability to develop
profitable operations. These factors, among others, raise substantial doubt that the Company will be able to
continue as a going concern. Management is currently
devoting substantially all of its efforts to exploit its existing oil and gas properties and recover as much of the resources
available. The Company also continues to search for additional productive properties. There can be no assurance
that the Company's efforts will be successful, or that those efforts will translate in a beneficial manner to the Company. The
accompanying statements do not include any adjustments that might result should the Company be unable to continue as a going concern.</t>
  </si>
  <si>
    <t>5. Oil and Gas Properties</t>
  </si>
  <si>
    <t>Extractive Industries [Abstract]</t>
  </si>
  <si>
    <t>Oil and Gas Properties</t>
  </si>
  <si>
    <t>In May 2010, the
Company entered into a participation agreement with Allied Energy, Inc. (“Allied”), pursuant to which the Company
acquired an undivided 50% working interest in the Florence Valentine Lease and a working interest and net revenue interest in
the Valentine #1 re-entry well. This well is located on approximately 115 acres in Ritchie County, West Virginia within the Burning
Springs Anticline. Allied is the operator of the project with full control of all operations. The Company paid the total drilling
and completion costs of $153,500 to earn in the Valentine #1 re-entry well and the Florence Valentine lease a before payout working
interest of 70% and net revenue interest of 59.08 (70% x 84.4%) and an after payout working interest of 50% and net revenue interest
of 42.2% (50% x 84.4%). On December 23,
2013, Alamo Energy Corp. (“Alamo”) entered into a Mutual Settlement and Release Agreement (the “Settlement Agreement”),
with Range Kentucky Holdings LLC (“Range Kentucky”). On or about December 16, 2013, Range Kentucky initiated an action
in the Fayette Circuit Court, in the State of Kentucky (the “Litigation”) in which Range Kentucky has asserted certain
claims against Alamo, relating to:
· the
Membership Interest Purchase and Sale Agreement dated April 12, 2011 (the “Sale Agreement”),
whereby Range Kentucky agreed, among other things, to sell to Alamo the membership interests in three
companies: (i) KYTX Oil and Gas, LLC, a Kentucky limited liability company (“KYTX O&amp;G”);
(ii) KYTX Pipeline, LLC, a Kentucky limited liability company (“KYTX Pipeline”); and (iii)
KYTX Drilling Company, LLC, a Kentucky limited liability company (“KYTX Drilling”; and
together with KYTX O&amp;G and KYTX Pipeline, the “KYTX Entities”);
· the
Development Agreement whereby Alamo agreed to develop current and future assets of the KYTX Entities and to develop other
oil, gas and pipeline properties acquired by Alamo (the “Development Agreement”);
· the Additional Shares Agreement
whereby Alamo granted Range Kentucky the right to acquire additional shares of Alamo’s common stock under certain
terms and conditions and upon the occurrence of certain events, all as set forth therein (the “Additional Shares
Agreement”);
· certain Promissory Notes (the “Notes”)
in the aggregate amount of $2,860,000 held by Range Kentucky; and
· the Second Amended and Restated Security Agreement dated, April 12, 2011, (the
“Security Agreement”) pursuant to which Alamo granted a security interest in, among other things, the membership
interests in the KYTX Entities. The Mutual Settlement
and Release Agreement provides that: (i) Range shall make a one-time cash payment to Alamo of $70,000 and transfer 6,889,353 shares
of Alamo common stock to Alamo; (ii) Alamo shall transfer to Range Kentucky all of Alamo’s membership interest in each of
the KYTX Entities; (iii) the Additional Shares Agreement and the Development Agreement shall be terminated; (iii) the Notes shall
be terminated and Range Kentucky shall release Alamo from any obligations under the Notes; and (iv) Alamo and Range Kentucky granted
each other a mutual release from all claims and disputes related to the Litigation. The cash was received
in 2013 but the shares were not transferred until 2016. Market value of the shares at the date of the agreement was determined
by valuing the 6,889,353 shares on April 12, 2011 at $0.034 per share totaling $234,238. The shares were revalued on the date
of cancellation; 6,889,353 shares on December 23, 2013 at $0.0045 per share totaling $31,002. The difference of $203,236 was recorded
as a stock receivable and a loss in fiscal year 2014. The stock receivable was cleared when the 6,889,353 shares, were returned
in 2016. The par value of the returned shares was $6,889, resulting in reduction in APIC of $196,347.</t>
  </si>
  <si>
    <t>6. Property, Plant and Equipment</t>
  </si>
  <si>
    <t>Property, Plant and Equipment [Abstract]</t>
  </si>
  <si>
    <t>Property, Plant and Equipment</t>
  </si>
  <si>
    <t>Property, plant
and equipment consist of the following at April 30:
2016 2015
Furniture, fixtures and office equipment $ 9,446 $ 9,446
Less: accumulated depreciation (9,446 ) (9,446 )
$ – $ – Depreciation expense
was $-0- and $-0- for the years ended April 30, 2016 and 2015, respectively.</t>
  </si>
  <si>
    <t>7. Related Party Transactions</t>
  </si>
  <si>
    <t>Related Party Transactions [Abstract]</t>
  </si>
  <si>
    <t>Related Party Transactions</t>
  </si>
  <si>
    <t>Amounts due related
parties totaled $42,122 at April 30, 2016 and $38,184 at April 30, 2015, respectively. The liability at April 30, 2016 is associated
with unreimbursed expense statements of the three current employees, $32,072, and $10,050 in accounting consulting fees. All of the balance
at April 30, 2015 is associated with unreimbursed expense statements. At April 30,
2015, three officers of the company, two of which are also board members, had accrued $195,000 in unpaid compensation. On
February 11, 2016 the company reduced the unpaid compensation by issuing 66,000,000 shares of common stock at the conversion
price of $.001 or $66,000. The market value of the shares at time of issuance was $330,000 resulting in an additional paid in
capital contribution (APIC) of $264,000.</t>
  </si>
  <si>
    <t>8. Senior Convertible Promissory Notes</t>
  </si>
  <si>
    <t>Debt Disclosure [Abstract]</t>
  </si>
  <si>
    <t>Senior Convertible Promissory Notes</t>
  </si>
  <si>
    <t xml:space="preserve">On January 31, 2014,
the Company agreed to provide unsecured promissory note with an unrelated party for $20,479. The note bears an interest rate of
8% per annum. The promissory note is convertible at the lessor of $0.001 or par. Par value is $0.001 as of April 30, 2016 and
2015. In accordance with
ASC 470, the Company has analyzed the beneficial nature of the conversion terms and determined that a beneficial conversion feature
(BCF) exists because the effective conversion price was less that the quoted market price at the time of issuance. The Company
calculated the value of the BCF using the intrinsic method as stipulated in ASC 470. The BCF of $20,479 has been recorded as a
discount to the notes payable and to Additional Paid-in Capital. On April 30, 2016
and 2015 the note earned $1,643 and $1,638, respectively, in interest which has been recorded as interest expense. The carrying
value of the convertible note is as follows:
2016 2015
Face amount of note $ 20,479 $ 20,479
Unamortized discount (6,308 ) (12,633 )
Carrying value at April 30, $ 14,171 $ 7,846 </t>
  </si>
  <si>
    <t>9. Stockholders' Equity</t>
  </si>
  <si>
    <t>Equity [Abstract]</t>
  </si>
  <si>
    <t>Stockholders' Equity</t>
  </si>
  <si>
    <t>Thru December 31,
2014, the Company had accrued $195,000 in deferred compensation. On February 11, 2016, the Company issued 66,000,000 shares of
common stock at the conversion price of $.001 or $66,000, reducing the deferred compensation liability to $129,000. The market
value of the shares at time of issuance was $330,000 resulting in an additional paid in capital contribution (APIC) of $264,000. On December 23,
2013, the Company entered into The Mutual Settlement and Release Agreement provides that: (i) Range shall make a one-time cash
payment to Alamo of $70,000 and transfer 6,889,353 shares of Alamo common stock to Alamo; (ii) Alamo shall transfer to Range Kentucky
all of Alamo’s membership interest in each of the KYTX Entities; (iii) the Additional Shares Agreement and the Development
Agreement shall be terminated; (iii) the Notes shall be terminated and Range Kentucky shall release Alamo from any obligations
under the Notes; and (iv) Alamo and Range Kentucky granted each other a mutual release from all claims and disputes related to
the Litigation. The cash was received
in 2013 but the shares were not transferred until 2016. Market value of the shares at the date of the agreement was determined
by valuing the 6,889,353 shares on April 12, 2011 at $0.034 per share totaling $234,238. The shares were revalued on the date
of cancellation; 6,889,353 shares on December 23, 2013 at $0.0045 per share totaling $31,002. The difference of $203,236 was recorded
as a stock receivable and a loss in fiscal year 2014. The stock receivable was cleared when the 6,889,353 shares, were returned
in 2016. The par value of the returned shares was $6,889, resulting in reduction in APIC of $196,347.</t>
  </si>
  <si>
    <t>10. Income Taxes</t>
  </si>
  <si>
    <t>Income Tax Disclosure [Abstract]</t>
  </si>
  <si>
    <t>Income Taxes</t>
  </si>
  <si>
    <t>There are no current
or deferred income tax expense for the period ended April 30, 2016 and 2015. The provision for
income taxes is different from that which would be obtained by applying the statutory federal income tax rated in income before
income taxes. The item causing this difference for the periods ended April 30, 2016 and 2015 are as follows:
2016 2015
Tax benefit at U.S. statutory rate $ 3,657,513 $ 3,655,628
Less: amortization of beneficial
conversion feature (2,151 ) (2,145 )
Less: impairment expense (1,331 ) –
Plus: net
operating loss carryforwards 96,146 1,885
Net deferred tax asset (liability) $ 3,750,177 $ 3,655,368 We have net operating
loss carryforwards of approximately $3,750,177 and $3,655,368 as of April 30, 2016 and 2015, respectively.</t>
  </si>
  <si>
    <t>11. Stock Option Plan</t>
  </si>
  <si>
    <t>Disclosure of Compensation Related Costs, Share-based Payments [Abstract]</t>
  </si>
  <si>
    <t>Stock Option Plan</t>
  </si>
  <si>
    <t>On December 21,
2011, the Company’s Board of Directors approved the Alamo Energy Corp. 2011 Stock Option Plan (the “Plan”).
The Plan permits flexibility in types of awards, and specific terms of awards, which will allow future awards to be based on then-current
objectives for aligning compensation with increasing long-term shareholder value. The Board of Directors,
acting as a compensation committee (the “Committee”) will generally administer the Plan. The Committee will have full
power and authority to determine when and to whom awards will be granted, including the type, amount, form of payment and other
terms and conditions of each award, consistent with the provisions of the Plan. In addition, the Committee has the authority to
interpret the Plan and the awards granted under the Plan, and establish rules and regulations for the administration of the Plan. Awards under the
Plan may be granted to any person who is (i) an employee of the Registrant, (ii) a non-employee member of the Board of Directors
or the board of directors of any subsidiary, or (iii) a consultant who provides services to the Company; provided that stock appreciation
rights and non-qualified stock options shall be granted only to persons as to which the Company is the “service recipient,”
as such term is defined in Section 409A of the Internal Revenue Code. The Plan will terminate
on December 21, 2021, unless all shares available for issuance have been issued, the Plan is earlier terminated by the Board or
the Committee, or the Plan is extended by an amendment approved by the Company’s shareholders. No awards may be made after
the termination date. However, unless otherwise expressly provided in an applicable award agreement, any award granted under the
Plan prior to the termination date may extend beyond the end of such period through the award’s normal expiration date. The aggregate number
of shares of the common stock authorized for issuance as awards under the Plan is 7,500,000. The maximum aggregate number of shares
of common stock subject to stock options, stock appreciation rights, restricted stock or stock unit awards which may be granted
to any one participant in any one year under the Plan is 1,000,000. Under the Plan,
the Committee can grant stock options, stock appreciation rights, restricted stock, stock units and performance units. Awards
may be granted alone, in addition to, or in combination with any other award granted under the Plan. Subject to the limitations
set forth in the Plan, the terms and conditions of each award shall generally be governed by the particular document or agreement
granting the award. Unless otherwise
provided by the Committee, awards under the Plan may only be transferred by will or the laws of descent and distribution. The
Committee may permit further transferability pursuant to conditions and limitations that it may impose, except that no transfers
for consideration will be permitted. In the event of
any stock dividend, stock split, combination of shares, extraordinary dividend of cash and/or assets, recapitalization, reorganization
or any similar event, the Committee is entitled to appropriately and equitably adjust the number and kind of shares or other securities
which are subject to the Plan or subject to any award under the Plan. Subject to any restrictive
terms which may be set forth in award agreements, in the event the Company is a party to a merger or other reorganization, outstanding
awards shall be subject to the agreement of merger or reorganization. Such agreement may
provide, without limitation, for the assumption of outstanding awards by the surviving corporation or its parent, for their continuation
by the Company (if the Company is a surviving corporation) for accelerated vesting and accelerated expiration, or for settlement
in cash. The Board may generally
amend or terminate the Plan as determined to be advisable. Shareholder approval may also be required for certain amendments pursuant
to the Internal Revenue Code, the rules of any market in which the Registrant participates, or rules of the Securities and Exchange
Commission. No amendment or alteration of the Plan may be made which would impair the rights of any participant under any outstanding
award, without such participant’s consent, provided that no consent is required with respect to any amendment or alteration
if the Committee determines that such amendment or alteration is either:
● required or advisable in order for the Company, the Plan
or the award to satisfy any law or regulation or to meet the requirements of any accounting standard, or
● not reasonably likely to significantly diminish the benefits provided under
such award, or that any such diminishment has been adequately compensated. As of April 30,
2016 or 2015, the Company has not granted any options pursuant to the Plan to purchase shares of its common stock.</t>
  </si>
  <si>
    <t>12. Supplemental Oil and Gas Reserve Information</t>
  </si>
  <si>
    <t>Supplemental Oil and Gas Reserve Information</t>
  </si>
  <si>
    <t>The following reserve
quantities and future net cash flow information for our proved reserves located in the United States have been estimated as of
April 30, 2016 and 2015. The determination of oil and gas reserves is based on estimates, which are highly complex
and interpretive. The estimates are subject to continuing change as additional information becomes available.
Crude
Oil (Bbls) Natural
Gas (Mcf)
PROVED DEVELOPED AND UNDEVELOPED RESERVES:
April 30, 2015 2,955 92,243
Revision of previous estimates 470 (74,090 )
Purchase of reserves – –
Extensions, discoveries, and other additions – –
Sale of reserves
Production (127 ) (1,151 )
April 30, 2016 3,298 17,002
PROVED DEVELOPED RESERVES
April 30, 2015 2,955 92,243
April 30, 2016 3,298 17,022 There were no proved
undeveloped oil or gas reserves during the year ended April 30, 2016 and 2015. Standardized
Measure The standardized
measure of discounted future net cash flows relating to proved oil and natural gas reserves is as follows:
Years
Ended April 30,
2016 2015
Future cash inflows $ 163,697 $ 455,568
Future production costs (121,204 ) (142,953 )
Future net cash flows 42,494 312,615
10% annual discount for estimated
timing of cash flows (26,099 ) (191,473 )
Standardized
measure of discounted future net cash flow related to proved reserves $ 16,395 $ 121,142 A summary of the
changes in the standardized measure of discounted future new cash flow applicable to proved oil and natural reserves is as follows: Change in Standardized
Measure
Years
Ended April 30,
2016 2015
Balance, beginning of period $ 121,142 $ 148,478
Sales of oil and gas, net (7,346 ) (27,336 )
Net change in prices and production costs 8,649 –
Revisions of previous quantity estimates (109,883 ) –
Accretion of discount 3,833 –
Balance, end of period $ 16,395 $ 121,142 The standardized
measure of discounted future net cash flows as of April 30, 2016 and 2015 was calculated using the following Average Fiscal-Year
prices:
2016 2015
Average crude oil
price per barrel $ 43.14 $ 76.13
Average gas price per MCF $ 1.26 $ 2.50 The standardized
measure of discounted future net cash flows is provided using the 12-month unweighted arithmetic average. The oil price used as
of April 30, 2016 was $43.14 per Bbl of oil and $1.26 per Mcf of gas. The oil price used as of April 30, 2015 was $76.13 per Bbl
of oil and $2.5026 per Mcf of gas. Future production costs are based on year-end costs and include severance and ad valorem taxes
of approximately 4.5%. Each property that is leased by the Company is also charged with field-level overhead in the reserve calculation.
The present value of future cash inflows is based on a 10% discount. The Company used
discounted future net cash flows, which is calculated without deducting estimated future income tax expenses, and the present
value thereof as one measure of the value of the Company's current proved reserves and to compare relative values among peer companies
without regard to income taxes. While future net revenue and present value are based on prices, costs and discount factors which
are consistent from company to company, the standardized measure of discounted future net cash flows is dependent on the unique
tax situation of each individual company. As of April 30, 2016 and 2015, the present value of discounted future net cash flows
and the standardized measure of discounted future net cash flows are equal because the effects of estimated future income tax
expenses are zero.</t>
  </si>
  <si>
    <t>13. Commitments and Contingencies</t>
  </si>
  <si>
    <t>Commitments and Contingencies Disclosure [Abstract]</t>
  </si>
  <si>
    <t>Commitments and Contingencies</t>
  </si>
  <si>
    <t>The Company follows
ASC 450-20, Loss Contingencies</t>
  </si>
  <si>
    <t>14. Subsequent Events</t>
  </si>
  <si>
    <t>Subsequent Events [Abstract]</t>
  </si>
  <si>
    <t>Subsequent Events</t>
  </si>
  <si>
    <t>The Company has
analyzed it operations subsequent to April, 30, 2016 through the date of these financial statements were issued and has determined
that it does not have any material subsequent events to disclose other that those discussed above.</t>
  </si>
  <si>
    <t>2. 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s and expenses. Actual amounts could materially differ from those estimates.</t>
  </si>
  <si>
    <t>Cash and Cash Equivalents</t>
  </si>
  <si>
    <t>Cash and Cash
Equivalents The Company considers
all highly liquid investments with maturities of three months or less when purchased, to be cash equivalents.</t>
  </si>
  <si>
    <t>Fair Value of Financial Instruments</t>
  </si>
  <si>
    <t>Fair Value
of Financial Instruments The Company is required
to estimate the fair value of all financial instruments included on its balance sheet. The carrying value of cash, accounts receivable,
accounts payable and accrued liabilities approximate their fair value due to the short period to maturity of these instruments.</t>
  </si>
  <si>
    <t>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prov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t>
  </si>
  <si>
    <t>Wells and Equipment</t>
  </si>
  <si>
    <t>Wells and
Equipment Wells and equipment
are stat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of property and equipment is computed using the units of production and straight line methods
over the estimated useful lives of the assets. Leasehold improvements are amortized over the shorter of the estimated
useful life of the asset or the related lease term.</t>
  </si>
  <si>
    <t>Impairment of Long-Lived Assets</t>
  </si>
  <si>
    <t>Impairment
of Long-Lived Assets The Company reviews
the carrying values of its long-lived and intangible assets for possible impairment whenever events or changes in circumstances
indicate that the carrying amount of the assets may not be recoverable.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For the years ended April 30, 2016 and 2015, the Company has realized
an impairment loss of $3,915 and $-0-, respectively.</t>
  </si>
  <si>
    <t>Asset Retirement Obligation</t>
  </si>
  <si>
    <t>Asset Retirement
Obligation The Company accounts
for its future asset retirement obligations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sset retirement cost is included in proved oil and gas
properties within the Company’s balance sheets. The Company depletes the amount added to proved oil and gas property costs
using the units-of-production method and the straight-line basis over the life of the assets.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t>
  </si>
  <si>
    <t>Revenue Recognition</t>
  </si>
  <si>
    <t xml:space="preserve">Revenue Recognition Working interest,
royalty and net profit interests are recognized as revenue when oil and gas are sold. The Company records the sale of its interests
in prospects generally as a reduction to the cost pool without gain or loss recognition unless such a sale would significantly
alter the relationship between capitalized costs and the proved reserves attributable to a cost center. A significant alternation
would typically involve a sale of 25% or more of the proved reserves related to a single full cost pool. All terms of the sale
are to be finalized and price readily determinable. </t>
  </si>
  <si>
    <t>Comprehensive Income (Loss)</t>
  </si>
  <si>
    <t>Comprehensive
Income (Loss) The Company reports
and displays its components of comprehensive income or loss in its financial statements with the same prominence as other financial
statement amounts. For the years ended April 30, 2016 and 2015, the Company had no other component of comprehensive loss other
than its net loss as reported within the statements of operations.</t>
  </si>
  <si>
    <t>Basic and Diluted Earnings (Loss) Per Share</t>
  </si>
  <si>
    <t>Basic and
Diluted Earnings (Loss) Per Share 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t>
  </si>
  <si>
    <t>Recent Accounting Pronouncements</t>
  </si>
  <si>
    <t>Recent Accounting
Pronouncements We have reviewed
the FASB issue Accounting Standards Update, (“ASU”) accounting pronouncements and interpretations thereof that have
effectiveness dates during the period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6. Property, Plant and Equipment (Tables)</t>
  </si>
  <si>
    <t>Schedule of property, plant and equipment</t>
  </si>
  <si>
    <t xml:space="preserve">2016 2015
Furniture, fixtures and office equipment $ 9,446 $ 9,446
Less: accumulated depreciation (9,446 ) (9,446 )
$ – $ – </t>
  </si>
  <si>
    <t>8. Senior Convertible Promissory Notes (Tables)</t>
  </si>
  <si>
    <t>Schedule of convertible notes</t>
  </si>
  <si>
    <t xml:space="preserve">2016 2015
Face amount of note $ 20,479 $ 20,479
Unamortized discount (6,308 ) (12,633 )
Carrying value at April 30, $ 14,171 $ 7,846 </t>
  </si>
  <si>
    <t>10. Income Taxes (Tables)</t>
  </si>
  <si>
    <t>Schedule of provision for income taxes</t>
  </si>
  <si>
    <t xml:space="preserve">2016 2015
Tax benefit at U.S. statutory rate $ 3,657,513 $ 3,655,628
Less: amortization of beneficial
conversion feature (2,151 ) (2,145 )
Less: impairment expense (1,331 ) –
Plus: net
operating loss carryforwards 96,146 1,885
Net deferred tax asset (liability) $ 3,750,177 $ 3,655,368 </t>
  </si>
  <si>
    <t>12. Supplemental Oil and Gas Reserve Information (Tables)</t>
  </si>
  <si>
    <t>Schedule of proved developed and undeveloped reserves</t>
  </si>
  <si>
    <t xml:space="preserve">Crude
Oil (Bbls) Natural
Gas (Mcf)
PROVED DEVELOPED AND UNDEVELOPED RESERVES:
April 30, 2015 2,955 92,243
Revision of previous estimates 470 (74,090 )
Purchase of reserves – –
Extensions, discoveries, and other additions – –
Sale of reserves
Production (127 ) (1,151 )
April 30, 2016 3,298 17,002
PROVED DEVELOPED RESERVES
April 30, 2015 2,955 92,243
April 30, 2016 3,298 17,022 </t>
  </si>
  <si>
    <t>Schedule of discounted future net cash flows</t>
  </si>
  <si>
    <t xml:space="preserve">Years
Ended April 30,
2016 2015
Future cash inflows $ 163,697 $ 455,568
Future production costs (121,204 ) (142,953 )
Future net cash flows 42,494 312,615
10% annual discount for estimated
timing of cash flows (26,099 ) (191,473 )
Standardized
measure of discounted future net cash flow related to proved reserves $ 16,395 $ 121,142 </t>
  </si>
  <si>
    <t>Schedule of changes in standardized measure</t>
  </si>
  <si>
    <t xml:space="preserve">Years
Ended April 30,
2016 2015
Balance, beginning of period $ 121,142 $ 148,478
Sales of oil and gas, net (7,346 ) (27,336 )
Net change in prices and production costs 8,649 –
Revisions of previous quantity estimates (109,883 ) –
Accretion of discount 3,833 –
Balance, end of period $ 16,395 $ 121,142 </t>
  </si>
  <si>
    <t>Average fischal year end prices</t>
  </si>
  <si>
    <t xml:space="preserve">2016 2015
Average crude oil
price per barrel $ 43.14 $ 76.13
Average gas price per MCF $ 1.26 $ 2.50 </t>
  </si>
  <si>
    <t>1. Business and Organization (Details Narrative)</t>
  </si>
  <si>
    <t>Ritchie County, W. VA [Member]</t>
  </si>
  <si>
    <t>Working lease interest percentage</t>
  </si>
  <si>
    <t>100.00%</t>
  </si>
  <si>
    <t>KYTX Oil and Gas, LLC [Member]</t>
  </si>
  <si>
    <t>Equity interest percentage owned</t>
  </si>
  <si>
    <t>KYTX Pipeline, LLC [Member]</t>
  </si>
  <si>
    <t>KYTX Drilling, LLC [Member]</t>
  </si>
  <si>
    <t>2. Summary of Significant Accounting Policies (Details Narrative) - USD ($)</t>
  </si>
  <si>
    <t>Asset impairment charges</t>
  </si>
  <si>
    <t>3. Concentration of Credit Risk and Economic Dependency (Details Narrative) - USD ($)</t>
  </si>
  <si>
    <t>Bad debt expense</t>
  </si>
  <si>
    <t>Accounts Receivable [Member]</t>
  </si>
  <si>
    <t>Concentration percentage</t>
  </si>
  <si>
    <t>Sales Revenue, Net [Member]</t>
  </si>
  <si>
    <t>4. Going Concern (Details Narrative) - USD ($)</t>
  </si>
  <si>
    <t>Loss from operations</t>
  </si>
  <si>
    <t>5. Oil and Gas Properties (Details Narrative) - USD ($)</t>
  </si>
  <si>
    <t>Stock receivable</t>
  </si>
  <si>
    <t>50.00%</t>
  </si>
  <si>
    <t>Ritchie County, W. VA [Member] | Before payout [Member]</t>
  </si>
  <si>
    <t>Payout working interest percentage</t>
  </si>
  <si>
    <t>70.00%</t>
  </si>
  <si>
    <t>Net revenue interest percentage</t>
  </si>
  <si>
    <t>59.08%</t>
  </si>
  <si>
    <t>Ritchie County, W. VA [Member] | After payout [Member]</t>
  </si>
  <si>
    <t>42.20%</t>
  </si>
  <si>
    <t>Range Kentucky Holdings [Member]</t>
  </si>
  <si>
    <t>Stock received, shares</t>
  </si>
  <si>
    <t>Stock received, value</t>
  </si>
  <si>
    <t>Reduction in APIC</t>
  </si>
  <si>
    <t>6. Property, Plant and Equipment (Details) - USD ($)</t>
  </si>
  <si>
    <t>Less: accumulated depreciation</t>
  </si>
  <si>
    <t>Property, plant and equipment net</t>
  </si>
  <si>
    <t>Depreciation expense</t>
  </si>
  <si>
    <t>Furniture and Fixtures [Member]</t>
  </si>
  <si>
    <t>Furniture, fixtures and office equipment</t>
  </si>
  <si>
    <t>7. Related Party Transactions (Details Narrative) - USD ($)</t>
  </si>
  <si>
    <t>Due to related parties</t>
  </si>
  <si>
    <t>Unpaid compensation [Member]</t>
  </si>
  <si>
    <t>Unpaid compensation [Member] | Additional Paid-In Capital</t>
  </si>
  <si>
    <t>Unreimbursed expenses [Member]</t>
  </si>
  <si>
    <t>Accounting consulting fees [Member]</t>
  </si>
  <si>
    <t>8. Senior Convertible Promissory Notes (Details) - USD ($)</t>
  </si>
  <si>
    <t>Debt face amount</t>
  </si>
  <si>
    <t>Unamortized discount</t>
  </si>
  <si>
    <t>Carrying amount of debt</t>
  </si>
  <si>
    <t>9. Stockholders' Equity (Details Narrative)</t>
  </si>
  <si>
    <t>Apr. 30, 2016USD ($)shares</t>
  </si>
  <si>
    <t>Shares issued for settlement of accounts payable, shares | shares</t>
  </si>
  <si>
    <t>10. Income Taxes (Details) - USD ($)</t>
  </si>
  <si>
    <t>Tax benefit at U.S. statutory rate</t>
  </si>
  <si>
    <t>Less: amortization of beneficial conversion feature</t>
  </si>
  <si>
    <t>Less: impairment expense</t>
  </si>
  <si>
    <t>Plus: net operating loss carryforwards</t>
  </si>
  <si>
    <t>Net deferred tax asset (liability)</t>
  </si>
  <si>
    <t>Net operating loss carryforwards</t>
  </si>
  <si>
    <t>11. Stock Option Plan (Details Narrative)</t>
  </si>
  <si>
    <t>Apr. 30, 2016shares</t>
  </si>
  <si>
    <t>Options granted</t>
  </si>
  <si>
    <t>2011 Stock Option Plan [Member]</t>
  </si>
  <si>
    <t>Shares authorized under plan</t>
  </si>
  <si>
    <t>12. Supplemental Oil and Gas Reserve Information (Details - reserves)</t>
  </si>
  <si>
    <t>Apr. 30, 2016BoeMcfe</t>
  </si>
  <si>
    <t>Apr. 30, 2015BoeMcfe</t>
  </si>
  <si>
    <t>Crude Oil [Member]</t>
  </si>
  <si>
    <t>PROVED DEVELOPED AND UNDEVELOPED RESERVES, beginning balance</t>
  </si>
  <si>
    <t>Revision of previous estimates</t>
  </si>
  <si>
    <t>Purchase of reserves</t>
  </si>
  <si>
    <t>Extensions, discoveries, and other additions</t>
  </si>
  <si>
    <t>Sale of reserves</t>
  </si>
  <si>
    <t>Production</t>
  </si>
  <si>
    <t>PROVED DEVELOPED AND UNDEVELOPED RESERVES, ending balance</t>
  </si>
  <si>
    <t>Proved developed reserves</t>
  </si>
  <si>
    <t>Natural Gas [Member]</t>
  </si>
  <si>
    <t>PROVED DEVELOPED AND UNDEVELOPED RESERVES, beginning balance | Mcfe</t>
  </si>
  <si>
    <t>Revision of previous estimates | Mcfe</t>
  </si>
  <si>
    <t>Purchase of reserves | Mcfe</t>
  </si>
  <si>
    <t>Extensions, discoveries, and other additions | Mcfe</t>
  </si>
  <si>
    <t>Production | Mcfe</t>
  </si>
  <si>
    <t>PROVED DEVELOPED AND UNDEVELOPED RESERVES, ending balance | Mcfe</t>
  </si>
  <si>
    <t>Proved developed reserves | Mcfe</t>
  </si>
  <si>
    <t>12. Supplemental Oil and Gas Reserve Information (Details - Discounted future cash flows) - USD ($)</t>
  </si>
  <si>
    <t>Apr. 30, 2014</t>
  </si>
  <si>
    <t>Future cash inflows</t>
  </si>
  <si>
    <t>Future production costs</t>
  </si>
  <si>
    <t>Future net cash flows</t>
  </si>
  <si>
    <t>10% annual discount for estimated timing of cash flows</t>
  </si>
  <si>
    <t>Standardized measure of discounted future net cash flow related to proved reserves</t>
  </si>
  <si>
    <t>12. Supplemental Oil and Gas Reserve Information (Details - Change in Standardized measure) - USD ($)</t>
  </si>
  <si>
    <t>Balance, beginning of period</t>
  </si>
  <si>
    <t>Sales of oil and gas, net</t>
  </si>
  <si>
    <t>Net change in prices and production costs</t>
  </si>
  <si>
    <t>Revisions of previous quantity estimates</t>
  </si>
  <si>
    <t>Accretion of discount</t>
  </si>
  <si>
    <t>Balance, end of period</t>
  </si>
  <si>
    <t>12. Supplemental Oil and Gas Reserve Information (Details - Average prices)</t>
  </si>
  <si>
    <t>Apr. 30, 2016$ / bbl$ / Mcf</t>
  </si>
  <si>
    <t>Apr. 30, 2015$ / bbl$ / Mcf</t>
  </si>
  <si>
    <t>Average sales price | $ / bbl</t>
  </si>
  <si>
    <t>Average sales price | $ / Mcf</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3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467204</v>
      </c>
    </row>
    <row r="15" spans="1:4">
      <c r="A15" s="4" t="s">
        <v>24</v>
      </c>
      <c r="C15" s="5" t="n">
        <v>137413058</v>
      </c>
    </row>
    <row r="16" spans="1:4">
      <c r="A16" s="4" t="s">
        <v>25</v>
      </c>
      <c r="B16" s="5" t="n">
        <v>20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1"/>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76</v>
      </c>
      <c r="C3" s="6" t="n">
        <v>543</v>
      </c>
    </row>
    <row r="4" spans="1:3">
      <c r="A4" s="4" t="s">
        <v>32</v>
      </c>
      <c r="B4" s="5" t="n">
        <v>7</v>
      </c>
      <c r="C4" s="5" t="n">
        <v>1013</v>
      </c>
    </row>
    <row r="5" spans="1:3">
      <c r="A5" s="4" t="s">
        <v>33</v>
      </c>
      <c r="B5" s="5" t="n">
        <v>483</v>
      </c>
      <c r="C5" s="5" t="n">
        <v>1556</v>
      </c>
    </row>
    <row r="6" spans="1:3">
      <c r="A6" s="4" t="s">
        <v>34</v>
      </c>
      <c r="B6" s="5" t="n">
        <v>124762</v>
      </c>
      <c r="C6" s="5" t="n">
        <v>124762</v>
      </c>
    </row>
    <row r="7" spans="1:3">
      <c r="A7" s="4" t="s">
        <v>35</v>
      </c>
      <c r="B7" s="5" t="n">
        <v>9446</v>
      </c>
      <c r="C7" s="5" t="n">
        <v>9446</v>
      </c>
    </row>
    <row r="8" spans="1:3">
      <c r="A8" s="4" t="s">
        <v>36</v>
      </c>
      <c r="B8" s="5" t="n">
        <v>-115705</v>
      </c>
      <c r="C8" s="5" t="n">
        <v>-108913</v>
      </c>
    </row>
    <row r="9" spans="1:3">
      <c r="A9" s="4" t="s">
        <v>37</v>
      </c>
      <c r="B9" s="5" t="n">
        <v>18503</v>
      </c>
      <c r="C9" s="5" t="n">
        <v>25295</v>
      </c>
    </row>
    <row r="10" spans="1:3">
      <c r="A10" s="4" t="s">
        <v>38</v>
      </c>
      <c r="B10" s="5" t="n">
        <v>18986</v>
      </c>
      <c r="C10" s="5" t="n">
        <v>26851</v>
      </c>
    </row>
    <row r="11" spans="1:3">
      <c r="A11" s="3" t="s">
        <v>39</v>
      </c>
    </row>
    <row r="12" spans="1:3">
      <c r="A12" s="4" t="s">
        <v>40</v>
      </c>
      <c r="B12" s="5" t="n">
        <v>557</v>
      </c>
      <c r="C12" s="5" t="n">
        <v>1580</v>
      </c>
    </row>
    <row r="13" spans="1:3">
      <c r="A13" s="4" t="s">
        <v>41</v>
      </c>
      <c r="B13" s="5" t="n">
        <v>132680</v>
      </c>
      <c r="C13" s="5" t="n">
        <v>197037</v>
      </c>
    </row>
    <row r="14" spans="1:3">
      <c r="A14" s="4" t="s">
        <v>42</v>
      </c>
      <c r="B14" s="5" t="n">
        <v>42122</v>
      </c>
      <c r="C14" s="5" t="n">
        <v>38184</v>
      </c>
    </row>
    <row r="15" spans="1:3">
      <c r="A15" s="4" t="s">
        <v>43</v>
      </c>
      <c r="B15" s="5" t="n">
        <v>175359</v>
      </c>
      <c r="C15" s="5" t="n">
        <v>236801</v>
      </c>
    </row>
    <row r="16" spans="1:3">
      <c r="A16" s="4" t="s">
        <v>44</v>
      </c>
      <c r="B16" s="5" t="n">
        <v>288</v>
      </c>
      <c r="C16" s="5" t="n">
        <v>254</v>
      </c>
    </row>
    <row r="17" spans="1:3">
      <c r="A17" s="4" t="s">
        <v>45</v>
      </c>
      <c r="B17" s="5" t="n">
        <v>14171</v>
      </c>
      <c r="C17" s="5" t="n">
        <v>7846</v>
      </c>
    </row>
    <row r="18" spans="1:3">
      <c r="A18" s="4" t="s">
        <v>46</v>
      </c>
      <c r="B18" s="5" t="n">
        <v>189818</v>
      </c>
      <c r="C18" s="5" t="n">
        <v>244901</v>
      </c>
    </row>
    <row r="19" spans="1:3">
      <c r="A19" s="3" t="s">
        <v>47</v>
      </c>
    </row>
    <row r="20" spans="1:3">
      <c r="A20" s="4" t="s">
        <v>48</v>
      </c>
      <c r="B20" s="5" t="n">
        <v>137413</v>
      </c>
      <c r="C20" s="5" t="n">
        <v>78302</v>
      </c>
    </row>
    <row r="21" spans="1:3">
      <c r="A21" s="4" t="s">
        <v>49</v>
      </c>
      <c r="B21" s="5" t="n">
        <v>5317</v>
      </c>
      <c r="C21" s="5" t="n">
        <v>5317</v>
      </c>
    </row>
    <row r="22" spans="1:3">
      <c r="A22" s="4" t="s">
        <v>50</v>
      </c>
      <c r="B22" s="5" t="n">
        <v>0</v>
      </c>
      <c r="C22" s="5" t="n">
        <v>-203236</v>
      </c>
    </row>
    <row r="23" spans="1:3">
      <c r="A23" s="4" t="s">
        <v>51</v>
      </c>
      <c r="B23" s="5" t="n">
        <v>10726612</v>
      </c>
      <c r="C23" s="5" t="n">
        <v>10658959</v>
      </c>
    </row>
    <row r="24" spans="1:3">
      <c r="A24" s="4" t="s">
        <v>52</v>
      </c>
      <c r="B24" s="5" t="n">
        <v>-11040174</v>
      </c>
      <c r="C24" s="5" t="n">
        <v>-10757392</v>
      </c>
    </row>
    <row r="25" spans="1:3">
      <c r="A25" s="4" t="s">
        <v>53</v>
      </c>
      <c r="B25" s="5" t="n">
        <v>-170832</v>
      </c>
      <c r="C25" s="5" t="n">
        <v>-218050</v>
      </c>
    </row>
    <row r="26" spans="1:3">
      <c r="A26" s="4" t="s">
        <v>54</v>
      </c>
      <c r="B26" s="6" t="n">
        <v>18986</v>
      </c>
      <c r="C26" s="6" t="n">
        <v>26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30</v>
      </c>
    </row>
    <row r="4" spans="1:2">
      <c r="A4" s="4" t="s">
        <v>179</v>
      </c>
      <c r="B4" s="4" t="s">
        <v>180</v>
      </c>
    </row>
    <row r="5" spans="1:2">
      <c r="A5" s="4" t="s">
        <v>181</v>
      </c>
      <c r="B5" s="4" t="s">
        <v>182</v>
      </c>
    </row>
    <row r="6" spans="1:2">
      <c r="A6" s="4" t="s">
        <v>183</v>
      </c>
      <c r="B6" s="4" t="s">
        <v>184</v>
      </c>
    </row>
    <row r="7" spans="1:2">
      <c r="A7" s="4" t="s">
        <v>141</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40</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14"/>
  </cols>
  <sheetData>
    <row r="1" spans="1:2">
      <c r="A1" s="1" t="s">
        <v>218</v>
      </c>
      <c r="B1" s="2" t="s">
        <v>2</v>
      </c>
    </row>
    <row r="2" spans="1:2">
      <c r="A2" s="4" t="s">
        <v>219</v>
      </c>
    </row>
    <row r="3" spans="1:2">
      <c r="A3" s="4" t="s">
        <v>220</v>
      </c>
      <c r="B3" s="4" t="s">
        <v>221</v>
      </c>
    </row>
    <row r="4" spans="1:2">
      <c r="A4" s="4" t="s">
        <v>222</v>
      </c>
    </row>
    <row r="5" spans="1:2">
      <c r="A5" s="4" t="s">
        <v>223</v>
      </c>
      <c r="B5" s="4" t="s">
        <v>221</v>
      </c>
    </row>
    <row r="6" spans="1:2">
      <c r="A6" s="4" t="s">
        <v>224</v>
      </c>
    </row>
    <row r="7" spans="1:2">
      <c r="A7" s="4" t="s">
        <v>223</v>
      </c>
      <c r="B7" s="4" t="s">
        <v>221</v>
      </c>
    </row>
    <row r="8" spans="1:2">
      <c r="A8" s="4" t="s">
        <v>225</v>
      </c>
    </row>
    <row r="9" spans="1:2">
      <c r="A9" s="4" t="s">
        <v>223</v>
      </c>
      <c r="B9" s="4" t="s">
        <v>2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26</v>
      </c>
      <c r="B1" s="2" t="s">
        <v>1</v>
      </c>
    </row>
    <row r="2" spans="1:3">
      <c r="B2" s="2" t="s">
        <v>2</v>
      </c>
      <c r="C2" s="2" t="s">
        <v>29</v>
      </c>
    </row>
    <row r="3" spans="1:3">
      <c r="A3" s="3" t="s">
        <v>130</v>
      </c>
    </row>
    <row r="4" spans="1:3">
      <c r="A4" s="4" t="s">
        <v>227</v>
      </c>
      <c r="B4" s="6" t="n">
        <v>3915</v>
      </c>
      <c r="C4"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29</v>
      </c>
    </row>
    <row r="3" spans="1:3">
      <c r="A3" s="4" t="s">
        <v>229</v>
      </c>
      <c r="B3" s="6" t="n">
        <v>0</v>
      </c>
      <c r="C3" s="6" t="n">
        <v>0</v>
      </c>
    </row>
    <row r="4" spans="1:3">
      <c r="A4" s="4" t="s">
        <v>230</v>
      </c>
    </row>
    <row r="5" spans="1:3">
      <c r="A5" s="4" t="s">
        <v>231</v>
      </c>
      <c r="B5" s="4" t="s">
        <v>221</v>
      </c>
      <c r="C5" s="4" t="s">
        <v>221</v>
      </c>
    </row>
    <row r="6" spans="1:3">
      <c r="A6" s="4" t="s">
        <v>232</v>
      </c>
    </row>
    <row r="7" spans="1:3">
      <c r="A7" s="4" t="s">
        <v>231</v>
      </c>
      <c r="B7" s="4" t="s">
        <v>221</v>
      </c>
      <c r="C7" s="4" t="s">
        <v>2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29</v>
      </c>
    </row>
    <row r="3" spans="1:3">
      <c r="A3" s="3" t="s">
        <v>126</v>
      </c>
    </row>
    <row r="4" spans="1:3">
      <c r="A4" s="4" t="s">
        <v>234</v>
      </c>
      <c r="B4" s="6" t="n">
        <v>-282782</v>
      </c>
      <c r="C4" s="6" t="n">
        <v>-55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29</v>
      </c>
    </row>
    <row r="2" spans="1:3">
      <c r="A2" s="3" t="s">
        <v>56</v>
      </c>
    </row>
    <row r="3" spans="1:3">
      <c r="A3" s="4" t="s">
        <v>57</v>
      </c>
      <c r="B3" s="6" t="n">
        <v>6308</v>
      </c>
      <c r="C3" s="6" t="n">
        <v>12633</v>
      </c>
    </row>
    <row r="4" spans="1:3">
      <c r="A4" s="4" t="s">
        <v>58</v>
      </c>
      <c r="B4" s="4" t="s">
        <v>59</v>
      </c>
      <c r="C4" s="4" t="s">
        <v>59</v>
      </c>
    </row>
    <row r="5" spans="1:3">
      <c r="A5" s="4" t="s">
        <v>60</v>
      </c>
      <c r="B5" s="5" t="n">
        <v>3000000000</v>
      </c>
      <c r="C5" s="5" t="n">
        <v>3000000000</v>
      </c>
    </row>
    <row r="6" spans="1:3">
      <c r="A6" s="4" t="s">
        <v>61</v>
      </c>
      <c r="B6" s="5" t="n">
        <v>137413058</v>
      </c>
      <c r="C6" s="5" t="n">
        <v>78302411</v>
      </c>
    </row>
    <row r="7" spans="1:3">
      <c r="A7" s="4" t="s">
        <v>62</v>
      </c>
      <c r="B7" s="5" t="n">
        <v>137413058</v>
      </c>
      <c r="C7" s="5" t="n">
        <v>78302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35</v>
      </c>
      <c r="B1" s="2" t="s">
        <v>1</v>
      </c>
    </row>
    <row r="2" spans="1:3">
      <c r="B2" s="2" t="s">
        <v>2</v>
      </c>
      <c r="C2" s="2" t="s">
        <v>29</v>
      </c>
    </row>
    <row r="3" spans="1:3">
      <c r="A3" s="4" t="s">
        <v>236</v>
      </c>
      <c r="B3" s="6" t="n">
        <v>0</v>
      </c>
      <c r="C3" s="6" t="n">
        <v>203236</v>
      </c>
    </row>
    <row r="4" spans="1:3">
      <c r="A4" s="4" t="s">
        <v>219</v>
      </c>
    </row>
    <row r="5" spans="1:3">
      <c r="A5" s="4" t="s">
        <v>220</v>
      </c>
      <c r="B5" s="4" t="s">
        <v>237</v>
      </c>
    </row>
    <row r="6" spans="1:3">
      <c r="A6" s="4" t="s">
        <v>238</v>
      </c>
    </row>
    <row r="7" spans="1:3">
      <c r="A7" s="4" t="s">
        <v>239</v>
      </c>
      <c r="B7" s="4" t="s">
        <v>240</v>
      </c>
    </row>
    <row r="8" spans="1:3">
      <c r="A8" s="4" t="s">
        <v>241</v>
      </c>
      <c r="B8" s="4" t="s">
        <v>242</v>
      </c>
    </row>
    <row r="9" spans="1:3">
      <c r="A9" s="4" t="s">
        <v>243</v>
      </c>
    </row>
    <row r="10" spans="1:3">
      <c r="A10" s="4" t="s">
        <v>239</v>
      </c>
      <c r="B10" s="4" t="s">
        <v>237</v>
      </c>
    </row>
    <row r="11" spans="1:3">
      <c r="A11" s="4" t="s">
        <v>241</v>
      </c>
      <c r="B11" s="4" t="s">
        <v>244</v>
      </c>
    </row>
    <row r="12" spans="1:3">
      <c r="A12" s="4" t="s">
        <v>245</v>
      </c>
    </row>
    <row r="13" spans="1:3">
      <c r="A13" s="4" t="s">
        <v>236</v>
      </c>
      <c r="B13" s="6" t="n">
        <v>0</v>
      </c>
      <c r="C13" s="6" t="n">
        <v>203236</v>
      </c>
    </row>
    <row r="14" spans="1:3">
      <c r="A14" s="4" t="s">
        <v>246</v>
      </c>
      <c r="B14" s="5" t="n">
        <v>6889353</v>
      </c>
    </row>
    <row r="15" spans="1:3">
      <c r="A15" s="4" t="s">
        <v>247</v>
      </c>
      <c r="B15" s="6" t="n">
        <v>6889</v>
      </c>
    </row>
    <row r="16" spans="1:3">
      <c r="A16" s="4" t="s">
        <v>248</v>
      </c>
      <c r="B16" s="6" t="n">
        <v>-196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9</v>
      </c>
      <c r="B1" s="2" t="s">
        <v>1</v>
      </c>
    </row>
    <row r="2" spans="1:3">
      <c r="B2" s="2" t="s">
        <v>2</v>
      </c>
      <c r="C2" s="2" t="s">
        <v>29</v>
      </c>
    </row>
    <row r="3" spans="1:3">
      <c r="A3" s="4" t="s">
        <v>250</v>
      </c>
      <c r="B3" s="6" t="n">
        <v>-115705</v>
      </c>
      <c r="C3" s="6" t="n">
        <v>-108913</v>
      </c>
    </row>
    <row r="4" spans="1:3">
      <c r="A4" s="4" t="s">
        <v>251</v>
      </c>
      <c r="B4" s="5" t="n">
        <v>18503</v>
      </c>
      <c r="C4" s="5" t="n">
        <v>25295</v>
      </c>
    </row>
    <row r="5" spans="1:3">
      <c r="A5" s="4" t="s">
        <v>252</v>
      </c>
      <c r="B5" s="5" t="n">
        <v>0</v>
      </c>
      <c r="C5" s="5" t="n">
        <v>0</v>
      </c>
    </row>
    <row r="6" spans="1:3">
      <c r="A6" s="4" t="s">
        <v>253</v>
      </c>
    </row>
    <row r="7" spans="1:3">
      <c r="A7" s="4" t="s">
        <v>254</v>
      </c>
      <c r="B7" s="5" t="n">
        <v>9446</v>
      </c>
      <c r="C7" s="5" t="n">
        <v>9446</v>
      </c>
    </row>
    <row r="8" spans="1:3">
      <c r="A8" s="4" t="s">
        <v>250</v>
      </c>
      <c r="B8" s="5" t="n">
        <v>-9446</v>
      </c>
      <c r="C8" s="5" t="n">
        <v>-9446</v>
      </c>
    </row>
    <row r="9" spans="1:3">
      <c r="A9" s="4" t="s">
        <v>251</v>
      </c>
      <c r="B9" s="6" t="n">
        <v>0</v>
      </c>
      <c r="C9"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5</v>
      </c>
      <c r="B1" s="2" t="s">
        <v>1</v>
      </c>
    </row>
    <row r="2" spans="1:3">
      <c r="B2" s="2" t="s">
        <v>2</v>
      </c>
      <c r="C2" s="2" t="s">
        <v>29</v>
      </c>
    </row>
    <row r="3" spans="1:3">
      <c r="A3" s="4" t="s">
        <v>256</v>
      </c>
      <c r="B3" s="6" t="n">
        <v>42122</v>
      </c>
      <c r="C3" s="6" t="n">
        <v>38184</v>
      </c>
    </row>
    <row r="4" spans="1:3">
      <c r="A4" s="4" t="s">
        <v>96</v>
      </c>
      <c r="B4" s="5" t="n">
        <v>330000</v>
      </c>
    </row>
    <row r="5" spans="1:3">
      <c r="A5" s="4" t="s">
        <v>86</v>
      </c>
    </row>
    <row r="6" spans="1:3">
      <c r="A6" s="4" t="s">
        <v>96</v>
      </c>
      <c r="B6" s="6" t="n">
        <v>264000</v>
      </c>
    </row>
    <row r="7" spans="1:3">
      <c r="A7" s="4" t="s">
        <v>257</v>
      </c>
    </row>
    <row r="8" spans="1:3">
      <c r="A8" s="4" t="s">
        <v>95</v>
      </c>
      <c r="B8" s="5" t="n">
        <v>66000000</v>
      </c>
    </row>
    <row r="9" spans="1:3">
      <c r="A9" s="4" t="s">
        <v>96</v>
      </c>
      <c r="B9" s="6" t="n">
        <v>330000</v>
      </c>
    </row>
    <row r="10" spans="1:3">
      <c r="A10" s="4" t="s">
        <v>258</v>
      </c>
    </row>
    <row r="11" spans="1:3">
      <c r="A11" s="4" t="s">
        <v>96</v>
      </c>
      <c r="B11" s="5" t="n">
        <v>264000</v>
      </c>
    </row>
    <row r="12" spans="1:3">
      <c r="A12" s="4" t="s">
        <v>259</v>
      </c>
    </row>
    <row r="13" spans="1:3">
      <c r="A13" s="4" t="s">
        <v>256</v>
      </c>
      <c r="B13" s="5" t="n">
        <v>32072</v>
      </c>
      <c r="C13" s="6" t="n">
        <v>38184</v>
      </c>
    </row>
    <row r="14" spans="1:3">
      <c r="A14" s="4" t="s">
        <v>260</v>
      </c>
    </row>
    <row r="15" spans="1:3">
      <c r="A15" s="4" t="s">
        <v>256</v>
      </c>
      <c r="B15" s="6" t="n">
        <v>100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1</v>
      </c>
      <c r="B1" s="2" t="s">
        <v>1</v>
      </c>
    </row>
    <row r="2" spans="1:3">
      <c r="B2" s="2" t="s">
        <v>2</v>
      </c>
      <c r="C2" s="2" t="s">
        <v>29</v>
      </c>
    </row>
    <row r="3" spans="1:3">
      <c r="A3" s="3" t="s">
        <v>152</v>
      </c>
    </row>
    <row r="4" spans="1:3">
      <c r="A4" s="4" t="s">
        <v>262</v>
      </c>
      <c r="B4" s="6" t="n">
        <v>20479</v>
      </c>
      <c r="C4" s="6" t="n">
        <v>20479</v>
      </c>
    </row>
    <row r="5" spans="1:3">
      <c r="A5" s="4" t="s">
        <v>263</v>
      </c>
      <c r="B5" s="5" t="n">
        <v>-6308</v>
      </c>
      <c r="C5" s="5" t="n">
        <v>-12633</v>
      </c>
    </row>
    <row r="6" spans="1:3">
      <c r="A6" s="4" t="s">
        <v>264</v>
      </c>
      <c r="B6" s="5" t="n">
        <v>14171</v>
      </c>
      <c r="C6" s="5" t="n">
        <v>7846</v>
      </c>
    </row>
    <row r="7" spans="1:3">
      <c r="A7" s="4" t="s">
        <v>76</v>
      </c>
      <c r="B7" s="6" t="n">
        <v>1643</v>
      </c>
      <c r="C7" s="6" t="n">
        <v>16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7"/>
  </cols>
  <sheetData>
    <row r="1" spans="1:2">
      <c r="A1" s="1" t="s">
        <v>265</v>
      </c>
      <c r="B1" s="2" t="s">
        <v>1</v>
      </c>
    </row>
    <row r="2" spans="1:2">
      <c r="B2" s="2" t="s">
        <v>266</v>
      </c>
    </row>
    <row r="3" spans="1:2">
      <c r="A3" s="4" t="s">
        <v>96</v>
      </c>
      <c r="B3" s="6" t="n">
        <v>330000</v>
      </c>
    </row>
    <row r="4" spans="1:2">
      <c r="A4" s="4" t="s">
        <v>86</v>
      </c>
    </row>
    <row r="5" spans="1:2">
      <c r="A5" s="4" t="s">
        <v>96</v>
      </c>
      <c r="B5" s="6" t="n">
        <v>264000</v>
      </c>
    </row>
    <row r="6" spans="1:2">
      <c r="A6" s="4" t="s">
        <v>257</v>
      </c>
    </row>
    <row r="7" spans="1:2">
      <c r="A7" s="4" t="s">
        <v>267</v>
      </c>
      <c r="B7" s="5" t="n">
        <v>66000000</v>
      </c>
    </row>
    <row r="8" spans="1:2">
      <c r="A8" s="4" t="s">
        <v>96</v>
      </c>
      <c r="B8" s="6" t="n">
        <v>330000</v>
      </c>
    </row>
    <row r="9" spans="1:2">
      <c r="A9" s="4" t="s">
        <v>258</v>
      </c>
    </row>
    <row r="10" spans="1:2">
      <c r="A10" s="4" t="s">
        <v>96</v>
      </c>
      <c r="B10" s="6" t="n">
        <v>26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68</v>
      </c>
      <c r="B1" s="2" t="s">
        <v>1</v>
      </c>
    </row>
    <row r="2" spans="1:3">
      <c r="B2" s="2" t="s">
        <v>2</v>
      </c>
      <c r="C2" s="2" t="s">
        <v>29</v>
      </c>
    </row>
    <row r="3" spans="1:3">
      <c r="A3" s="3" t="s">
        <v>160</v>
      </c>
    </row>
    <row r="4" spans="1:3">
      <c r="A4" s="4" t="s">
        <v>269</v>
      </c>
      <c r="B4" s="6" t="n">
        <v>3657513</v>
      </c>
      <c r="C4" s="6" t="n">
        <v>3655628</v>
      </c>
    </row>
    <row r="5" spans="1:3">
      <c r="A5" s="4" t="s">
        <v>270</v>
      </c>
      <c r="B5" s="5" t="n">
        <v>-2151</v>
      </c>
      <c r="C5" s="5" t="n">
        <v>-2145</v>
      </c>
    </row>
    <row r="6" spans="1:3">
      <c r="A6" s="4" t="s">
        <v>271</v>
      </c>
      <c r="B6" s="5" t="n">
        <v>-1331</v>
      </c>
      <c r="C6" s="5" t="n">
        <v>0</v>
      </c>
    </row>
    <row r="7" spans="1:3">
      <c r="A7" s="4" t="s">
        <v>272</v>
      </c>
      <c r="B7" s="5" t="n">
        <v>96146</v>
      </c>
      <c r="C7" s="5" t="n">
        <v>1885</v>
      </c>
    </row>
    <row r="8" spans="1:3">
      <c r="A8" s="4" t="s">
        <v>273</v>
      </c>
      <c r="B8" s="5" t="n">
        <v>3750177</v>
      </c>
      <c r="C8" s="5" t="n">
        <v>3655368</v>
      </c>
    </row>
    <row r="9" spans="1:3">
      <c r="A9" s="4" t="s">
        <v>274</v>
      </c>
      <c r="B9" s="6" t="n">
        <v>3750177</v>
      </c>
      <c r="C9" s="6" t="n">
        <v>36553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0"/>
  </cols>
  <sheetData>
    <row r="1" spans="1:2">
      <c r="A1" s="1" t="s">
        <v>275</v>
      </c>
      <c r="B1" s="2" t="s">
        <v>1</v>
      </c>
    </row>
    <row r="2" spans="1:2">
      <c r="B2" s="2" t="s">
        <v>276</v>
      </c>
    </row>
    <row r="3" spans="1:2">
      <c r="A3" s="4" t="s">
        <v>277</v>
      </c>
      <c r="B3" s="5" t="n">
        <v>0</v>
      </c>
    </row>
    <row r="4" spans="1:2">
      <c r="A4" s="4" t="s">
        <v>278</v>
      </c>
    </row>
    <row r="5" spans="1:2">
      <c r="A5" s="4" t="s">
        <v>279</v>
      </c>
      <c r="B5" s="5" t="n">
        <v>7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80</v>
      </c>
      <c r="B1" s="2" t="s">
        <v>1</v>
      </c>
    </row>
    <row r="2" spans="1:3">
      <c r="B2" s="2" t="s">
        <v>281</v>
      </c>
      <c r="C2" s="2" t="s">
        <v>282</v>
      </c>
    </row>
    <row r="3" spans="1:3">
      <c r="A3" s="4" t="s">
        <v>283</v>
      </c>
    </row>
    <row r="4" spans="1:3">
      <c r="A4" s="4" t="s">
        <v>284</v>
      </c>
      <c r="B4" s="5" t="n">
        <v>2955</v>
      </c>
    </row>
    <row r="5" spans="1:3">
      <c r="A5" s="4" t="s">
        <v>285</v>
      </c>
      <c r="B5" s="5" t="n">
        <v>470</v>
      </c>
    </row>
    <row r="6" spans="1:3">
      <c r="A6" s="4" t="s">
        <v>286</v>
      </c>
      <c r="B6" s="5" t="n">
        <v>0</v>
      </c>
    </row>
    <row r="7" spans="1:3">
      <c r="A7" s="4" t="s">
        <v>287</v>
      </c>
      <c r="B7" s="5" t="n">
        <v>0</v>
      </c>
    </row>
    <row r="8" spans="1:3">
      <c r="A8" s="4" t="s">
        <v>288</v>
      </c>
      <c r="B8" s="5" t="n">
        <v>0</v>
      </c>
    </row>
    <row r="9" spans="1:3">
      <c r="A9" s="4" t="s">
        <v>289</v>
      </c>
      <c r="B9" s="5" t="n">
        <v>-127</v>
      </c>
    </row>
    <row r="10" spans="1:3">
      <c r="A10" s="4" t="s">
        <v>290</v>
      </c>
      <c r="B10" s="5" t="n">
        <v>3298</v>
      </c>
    </row>
    <row r="11" spans="1:3">
      <c r="A11" s="4" t="s">
        <v>291</v>
      </c>
      <c r="B11" s="5" t="n">
        <v>3298</v>
      </c>
      <c r="C11" s="5" t="n">
        <v>2955</v>
      </c>
    </row>
    <row r="12" spans="1:3">
      <c r="A12" s="4" t="s">
        <v>292</v>
      </c>
    </row>
    <row r="13" spans="1:3">
      <c r="A13" s="4" t="s">
        <v>293</v>
      </c>
      <c r="B13" s="5" t="n">
        <v>92243</v>
      </c>
    </row>
    <row r="14" spans="1:3">
      <c r="A14" s="4" t="s">
        <v>294</v>
      </c>
      <c r="B14" s="5" t="n">
        <v>-74090</v>
      </c>
    </row>
    <row r="15" spans="1:3">
      <c r="A15" s="4" t="s">
        <v>295</v>
      </c>
      <c r="B15" s="5" t="n">
        <v>0</v>
      </c>
    </row>
    <row r="16" spans="1:3">
      <c r="A16" s="4" t="s">
        <v>296</v>
      </c>
      <c r="B16" s="5" t="n">
        <v>0</v>
      </c>
    </row>
    <row r="17" spans="1:3">
      <c r="A17" s="4" t="s">
        <v>297</v>
      </c>
      <c r="B17" s="5" t="n">
        <v>-1151</v>
      </c>
    </row>
    <row r="18" spans="1:3">
      <c r="A18" s="4" t="s">
        <v>298</v>
      </c>
      <c r="B18" s="5" t="n">
        <v>17002</v>
      </c>
    </row>
    <row r="19" spans="1:3">
      <c r="A19" s="4" t="s">
        <v>299</v>
      </c>
      <c r="B19" s="5" t="n">
        <v>17022</v>
      </c>
      <c r="C19" s="5" t="n">
        <v>92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9</v>
      </c>
      <c r="D1" s="2" t="s">
        <v>301</v>
      </c>
    </row>
    <row r="2" spans="1:4">
      <c r="A2" s="3" t="s">
        <v>140</v>
      </c>
    </row>
    <row r="3" spans="1:4">
      <c r="A3" s="4" t="s">
        <v>302</v>
      </c>
      <c r="B3" s="6" t="n">
        <v>163697</v>
      </c>
      <c r="C3" s="6" t="n">
        <v>455568</v>
      </c>
    </row>
    <row r="4" spans="1:4">
      <c r="A4" s="4" t="s">
        <v>303</v>
      </c>
      <c r="B4" s="5" t="n">
        <v>-121204</v>
      </c>
      <c r="C4" s="5" t="n">
        <v>-142953</v>
      </c>
    </row>
    <row r="5" spans="1:4">
      <c r="A5" s="4" t="s">
        <v>304</v>
      </c>
      <c r="B5" s="5" t="n">
        <v>42494</v>
      </c>
      <c r="C5" s="5" t="n">
        <v>312615</v>
      </c>
    </row>
    <row r="6" spans="1:4">
      <c r="A6" s="4" t="s">
        <v>305</v>
      </c>
      <c r="B6" s="5" t="n">
        <v>-26099</v>
      </c>
      <c r="C6" s="5" t="n">
        <v>-191473</v>
      </c>
    </row>
    <row r="7" spans="1:4">
      <c r="A7" s="4" t="s">
        <v>306</v>
      </c>
      <c r="B7" s="6" t="n">
        <v>16395</v>
      </c>
      <c r="C7" s="6" t="n">
        <v>121142</v>
      </c>
      <c r="D7" s="6" t="n">
        <v>1484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29</v>
      </c>
    </row>
    <row r="3" spans="1:3">
      <c r="A3" s="3" t="s">
        <v>140</v>
      </c>
    </row>
    <row r="4" spans="1:3">
      <c r="A4" s="4" t="s">
        <v>308</v>
      </c>
      <c r="B4" s="6" t="n">
        <v>121142</v>
      </c>
      <c r="C4" s="6" t="n">
        <v>148478</v>
      </c>
    </row>
    <row r="5" spans="1:3">
      <c r="A5" s="4" t="s">
        <v>309</v>
      </c>
      <c r="B5" s="5" t="n">
        <v>-7346</v>
      </c>
      <c r="C5" s="5" t="n">
        <v>-27336</v>
      </c>
    </row>
    <row r="6" spans="1:3">
      <c r="A6" s="4" t="s">
        <v>310</v>
      </c>
      <c r="B6" s="5" t="n">
        <v>8649</v>
      </c>
      <c r="C6" s="5" t="n">
        <v>0</v>
      </c>
    </row>
    <row r="7" spans="1:3">
      <c r="A7" s="4" t="s">
        <v>311</v>
      </c>
      <c r="B7" s="5" t="n">
        <v>-109883</v>
      </c>
      <c r="C7" s="5" t="n">
        <v>0</v>
      </c>
    </row>
    <row r="8" spans="1:3">
      <c r="A8" s="4" t="s">
        <v>312</v>
      </c>
      <c r="B8" s="5" t="n">
        <v>3833</v>
      </c>
      <c r="C8" s="5" t="n">
        <v>0</v>
      </c>
    </row>
    <row r="9" spans="1:3">
      <c r="A9" s="4" t="s">
        <v>313</v>
      </c>
      <c r="B9" s="6" t="n">
        <v>16395</v>
      </c>
      <c r="C9" s="6" t="n">
        <v>1211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v>
      </c>
      <c r="B1" s="2" t="s">
        <v>1</v>
      </c>
    </row>
    <row r="2" spans="1:3">
      <c r="B2" s="2" t="s">
        <v>2</v>
      </c>
      <c r="C2" s="2" t="s">
        <v>29</v>
      </c>
    </row>
    <row r="3" spans="1:3">
      <c r="A3" s="3" t="s">
        <v>64</v>
      </c>
    </row>
    <row r="4" spans="1:3">
      <c r="A4" s="4" t="s">
        <v>65</v>
      </c>
      <c r="B4" s="6" t="n">
        <v>7346</v>
      </c>
      <c r="C4" s="6" t="n">
        <v>27336</v>
      </c>
    </row>
    <row r="5" spans="1:3">
      <c r="A5" s="3" t="s">
        <v>66</v>
      </c>
    </row>
    <row r="6" spans="1:3">
      <c r="A6" s="4" t="s">
        <v>67</v>
      </c>
      <c r="B6" s="5" t="n">
        <v>0</v>
      </c>
      <c r="C6" s="5" t="n">
        <v>5377</v>
      </c>
    </row>
    <row r="7" spans="1:3">
      <c r="A7" s="4" t="s">
        <v>68</v>
      </c>
      <c r="B7" s="5" t="n">
        <v>2911</v>
      </c>
      <c r="C7" s="5" t="n">
        <v>2518</v>
      </c>
    </row>
    <row r="8" spans="1:3">
      <c r="A8" s="4" t="s">
        <v>69</v>
      </c>
      <c r="B8" s="5" t="n">
        <v>11334</v>
      </c>
      <c r="C8" s="5" t="n">
        <v>5347</v>
      </c>
    </row>
    <row r="9" spans="1:3">
      <c r="A9" s="4" t="s">
        <v>70</v>
      </c>
      <c r="B9" s="5" t="n">
        <v>0</v>
      </c>
      <c r="C9" s="5" t="n">
        <v>11693</v>
      </c>
    </row>
    <row r="10" spans="1:3">
      <c r="A10" s="4" t="s">
        <v>71</v>
      </c>
      <c r="B10" s="5" t="n">
        <v>3915</v>
      </c>
      <c r="C10" s="5" t="n">
        <v>0</v>
      </c>
    </row>
    <row r="11" spans="1:3">
      <c r="A11" s="4" t="s">
        <v>72</v>
      </c>
      <c r="B11" s="5" t="n">
        <v>18160</v>
      </c>
      <c r="C11" s="5" t="n">
        <v>24935</v>
      </c>
    </row>
    <row r="12" spans="1:3">
      <c r="A12" s="4" t="s">
        <v>73</v>
      </c>
      <c r="B12" s="5" t="n">
        <v>-10814</v>
      </c>
      <c r="C12" s="5" t="n">
        <v>2401</v>
      </c>
    </row>
    <row r="13" spans="1:3">
      <c r="A13" s="3" t="s">
        <v>74</v>
      </c>
    </row>
    <row r="14" spans="1:3">
      <c r="A14" s="4" t="s">
        <v>75</v>
      </c>
      <c r="B14" s="5" t="n">
        <v>-264000</v>
      </c>
      <c r="C14" s="5" t="n">
        <v>0</v>
      </c>
    </row>
    <row r="15" spans="1:3">
      <c r="A15" s="4" t="s">
        <v>76</v>
      </c>
      <c r="B15" s="5" t="n">
        <v>-1643</v>
      </c>
      <c r="C15" s="5" t="n">
        <v>-1638</v>
      </c>
    </row>
    <row r="16" spans="1:3">
      <c r="A16" s="4" t="s">
        <v>77</v>
      </c>
      <c r="B16" s="5" t="n">
        <v>-6325</v>
      </c>
      <c r="C16" s="5" t="n">
        <v>-6308</v>
      </c>
    </row>
    <row r="17" spans="1:3">
      <c r="A17" s="4" t="s">
        <v>78</v>
      </c>
      <c r="B17" s="5" t="n">
        <v>-271968</v>
      </c>
      <c r="C17" s="5" t="n">
        <v>-7946</v>
      </c>
    </row>
    <row r="18" spans="1:3">
      <c r="A18" s="4" t="s">
        <v>79</v>
      </c>
      <c r="B18" s="5" t="n">
        <v>-282782</v>
      </c>
      <c r="C18" s="5" t="n">
        <v>-5545</v>
      </c>
    </row>
    <row r="19" spans="1:3">
      <c r="A19" s="4" t="s">
        <v>80</v>
      </c>
      <c r="B19" s="5" t="n">
        <v>0</v>
      </c>
      <c r="C19" s="5" t="n">
        <v>0</v>
      </c>
    </row>
    <row r="20" spans="1:3">
      <c r="A20" s="4" t="s">
        <v>81</v>
      </c>
      <c r="B20" s="6" t="n">
        <v>-282782</v>
      </c>
      <c r="C20" s="6" t="n">
        <v>-5545</v>
      </c>
    </row>
    <row r="21" spans="1:3">
      <c r="A21" s="4" t="s">
        <v>82</v>
      </c>
      <c r="B21" s="6" t="n">
        <v>0</v>
      </c>
      <c r="C21" s="6" t="n">
        <v>0</v>
      </c>
    </row>
    <row r="22" spans="1:3">
      <c r="A22" s="4" t="s">
        <v>83</v>
      </c>
      <c r="B22" s="5" t="n">
        <v>92548313</v>
      </c>
      <c r="C22" s="5" t="n">
        <v>78302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8"/>
    <col customWidth="1" max="3" min="3" width="28"/>
  </cols>
  <sheetData>
    <row r="1" spans="1:3">
      <c r="A1" s="1" t="s">
        <v>314</v>
      </c>
      <c r="B1" s="2" t="s">
        <v>1</v>
      </c>
    </row>
    <row r="2" spans="1:3">
      <c r="B2" s="2" t="s">
        <v>315</v>
      </c>
      <c r="C2" s="2" t="s">
        <v>316</v>
      </c>
    </row>
    <row r="3" spans="1:3">
      <c r="A3" s="4" t="s">
        <v>283</v>
      </c>
    </row>
    <row r="4" spans="1:3">
      <c r="A4" s="4" t="s">
        <v>317</v>
      </c>
      <c r="B4" s="7" t="n">
        <v>43.14</v>
      </c>
      <c r="C4" s="7" t="n">
        <v>76.13</v>
      </c>
    </row>
    <row r="5" spans="1:3">
      <c r="A5" s="4" t="s">
        <v>292</v>
      </c>
    </row>
    <row r="6" spans="1:3">
      <c r="A6" s="4" t="s">
        <v>318</v>
      </c>
      <c r="B6" s="7" t="n">
        <v>1.26</v>
      </c>
      <c r="C6" s="7"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7"/>
    <col customWidth="1" max="5" min="5" width="14"/>
    <col customWidth="1" max="6" min="6" width="20"/>
    <col customWidth="1" max="7" min="7" width="11"/>
  </cols>
  <sheetData>
    <row r="1" spans="1:7">
      <c r="A1" s="1" t="s">
        <v>84</v>
      </c>
      <c r="B1" s="2" t="s">
        <v>85</v>
      </c>
      <c r="C1" s="2" t="s">
        <v>86</v>
      </c>
      <c r="D1" s="2" t="s">
        <v>50</v>
      </c>
      <c r="E1" s="2" t="s">
        <v>49</v>
      </c>
      <c r="F1" s="2" t="s">
        <v>87</v>
      </c>
      <c r="G1" s="2" t="s">
        <v>88</v>
      </c>
    </row>
    <row r="2" spans="1:7">
      <c r="A2" s="4" t="s">
        <v>89</v>
      </c>
      <c r="B2" s="5" t="n">
        <v>78302411</v>
      </c>
    </row>
    <row r="3" spans="1:7">
      <c r="A3" s="4" t="s">
        <v>90</v>
      </c>
      <c r="B3" s="6" t="n">
        <v>78302</v>
      </c>
      <c r="C3" s="6" t="n">
        <v>10658959</v>
      </c>
      <c r="D3" s="6" t="n">
        <v>-203326</v>
      </c>
      <c r="E3" s="6" t="n">
        <v>5317</v>
      </c>
      <c r="F3" s="6" t="n">
        <v>-10751847</v>
      </c>
      <c r="G3" s="6" t="n">
        <v>-212505</v>
      </c>
    </row>
    <row r="4" spans="1:7">
      <c r="A4" s="4" t="s">
        <v>81</v>
      </c>
      <c r="F4" s="5" t="n">
        <v>-5545</v>
      </c>
      <c r="G4" s="5" t="n">
        <v>-5545</v>
      </c>
    </row>
    <row r="5" spans="1:7">
      <c r="A5" s="4" t="s">
        <v>91</v>
      </c>
      <c r="B5" s="5" t="n">
        <v>78302411</v>
      </c>
    </row>
    <row r="6" spans="1:7">
      <c r="A6" s="4" t="s">
        <v>92</v>
      </c>
      <c r="B6" s="6" t="n">
        <v>78302</v>
      </c>
      <c r="C6" s="5" t="n">
        <v>10658959</v>
      </c>
      <c r="D6" s="5" t="n">
        <v>-203236</v>
      </c>
      <c r="E6" s="5" t="n">
        <v>5317</v>
      </c>
      <c r="F6" s="5" t="n">
        <v>-10757392</v>
      </c>
      <c r="G6" s="5" t="n">
        <v>-218050</v>
      </c>
    </row>
    <row r="7" spans="1:7">
      <c r="A7" s="4" t="s">
        <v>93</v>
      </c>
      <c r="B7" s="5" t="n">
        <v>-6889353</v>
      </c>
    </row>
    <row r="8" spans="1:7">
      <c r="A8" s="4" t="s">
        <v>94</v>
      </c>
      <c r="B8" s="6" t="n">
        <v>-6889</v>
      </c>
      <c r="C8" s="5" t="n">
        <v>-196347</v>
      </c>
      <c r="D8" s="5" t="n">
        <v>203236</v>
      </c>
    </row>
    <row r="9" spans="1:7">
      <c r="A9" s="4" t="s">
        <v>95</v>
      </c>
      <c r="B9" s="5" t="n">
        <v>66000000</v>
      </c>
    </row>
    <row r="10" spans="1:7">
      <c r="A10" s="4" t="s">
        <v>96</v>
      </c>
      <c r="B10" s="6" t="n">
        <v>66000</v>
      </c>
      <c r="C10" s="5" t="n">
        <v>264000</v>
      </c>
      <c r="G10" s="5" t="n">
        <v>330000</v>
      </c>
    </row>
    <row r="11" spans="1:7">
      <c r="A11" s="4" t="s">
        <v>81</v>
      </c>
      <c r="F11" s="5" t="n">
        <v>-282782</v>
      </c>
      <c r="G11" s="5" t="n">
        <v>-282782</v>
      </c>
    </row>
    <row r="12" spans="1:7">
      <c r="A12" s="4" t="s">
        <v>97</v>
      </c>
      <c r="B12" s="5" t="n">
        <v>137413058</v>
      </c>
    </row>
    <row r="13" spans="1:7">
      <c r="A13" s="4" t="s">
        <v>98</v>
      </c>
      <c r="B13" s="6" t="n">
        <v>137413</v>
      </c>
      <c r="C13" s="6" t="n">
        <v>10726612</v>
      </c>
      <c r="D13" s="6" t="n">
        <v>0</v>
      </c>
      <c r="E13" s="6" t="n">
        <v>5317</v>
      </c>
      <c r="F13" s="6" t="n">
        <v>-11040174</v>
      </c>
      <c r="G13" s="6" t="n">
        <v>-170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v>
      </c>
      <c r="B1" s="2" t="s">
        <v>1</v>
      </c>
    </row>
    <row r="2" spans="1:3">
      <c r="B2" s="2" t="s">
        <v>2</v>
      </c>
      <c r="C2" s="2" t="s">
        <v>29</v>
      </c>
    </row>
    <row r="3" spans="1:3">
      <c r="A3" s="3" t="s">
        <v>100</v>
      </c>
    </row>
    <row r="4" spans="1:3">
      <c r="A4" s="4" t="s">
        <v>81</v>
      </c>
      <c r="B4" s="6" t="n">
        <v>-282782</v>
      </c>
      <c r="C4" s="6" t="n">
        <v>-5545</v>
      </c>
    </row>
    <row r="5" spans="1:3">
      <c r="A5" s="3" t="s">
        <v>101</v>
      </c>
    </row>
    <row r="6" spans="1:3">
      <c r="A6" s="4" t="s">
        <v>102</v>
      </c>
      <c r="B6" s="5" t="n">
        <v>6325</v>
      </c>
      <c r="C6" s="5" t="n">
        <v>6308</v>
      </c>
    </row>
    <row r="7" spans="1:3">
      <c r="A7" s="4" t="s">
        <v>103</v>
      </c>
      <c r="B7" s="5" t="n">
        <v>2911</v>
      </c>
      <c r="C7" s="5" t="n">
        <v>2518</v>
      </c>
    </row>
    <row r="8" spans="1:3">
      <c r="A8" s="4" t="s">
        <v>104</v>
      </c>
      <c r="B8" s="5" t="n">
        <v>264000</v>
      </c>
      <c r="C8" s="5" t="n">
        <v>0</v>
      </c>
    </row>
    <row r="9" spans="1:3">
      <c r="A9" s="4" t="s">
        <v>71</v>
      </c>
      <c r="B9" s="5" t="n">
        <v>3915</v>
      </c>
      <c r="C9" s="5" t="n">
        <v>0</v>
      </c>
    </row>
    <row r="10" spans="1:3">
      <c r="A10" s="3" t="s">
        <v>105</v>
      </c>
    </row>
    <row r="11" spans="1:3">
      <c r="A11" s="4" t="s">
        <v>106</v>
      </c>
      <c r="B11" s="5" t="n">
        <v>1005</v>
      </c>
      <c r="C11" s="5" t="n">
        <v>3324</v>
      </c>
    </row>
    <row r="12" spans="1:3">
      <c r="A12" s="4" t="s">
        <v>107</v>
      </c>
      <c r="B12" s="5" t="n">
        <v>2915</v>
      </c>
      <c r="C12" s="5" t="n">
        <v>325</v>
      </c>
    </row>
    <row r="13" spans="1:3">
      <c r="A13" s="4" t="s">
        <v>108</v>
      </c>
      <c r="B13" s="5" t="n">
        <v>0</v>
      </c>
      <c r="C13" s="5" t="n">
        <v>-12000</v>
      </c>
    </row>
    <row r="14" spans="1:3">
      <c r="A14" s="4" t="s">
        <v>109</v>
      </c>
      <c r="B14" s="5" t="n">
        <v>1644</v>
      </c>
      <c r="C14" s="5" t="n">
        <v>1638</v>
      </c>
    </row>
    <row r="15" spans="1:3">
      <c r="A15" s="4" t="s">
        <v>110</v>
      </c>
      <c r="B15" s="5" t="n">
        <v>-67</v>
      </c>
      <c r="C15" s="5" t="n">
        <v>-3432</v>
      </c>
    </row>
    <row r="16" spans="1:3">
      <c r="A16" s="3" t="s">
        <v>111</v>
      </c>
    </row>
    <row r="17" spans="1:3">
      <c r="A17" s="4" t="s">
        <v>112</v>
      </c>
      <c r="B17" s="5" t="n">
        <v>0</v>
      </c>
      <c r="C17" s="5" t="n">
        <v>0</v>
      </c>
    </row>
    <row r="18" spans="1:3">
      <c r="A18" s="4" t="s">
        <v>113</v>
      </c>
      <c r="B18" s="5" t="n">
        <v>0</v>
      </c>
      <c r="C18" s="5" t="n">
        <v>0</v>
      </c>
    </row>
    <row r="19" spans="1:3">
      <c r="A19" s="3" t="s">
        <v>114</v>
      </c>
    </row>
    <row r="20" spans="1:3">
      <c r="A20" s="4" t="s">
        <v>51</v>
      </c>
      <c r="B20" s="5" t="n">
        <v>0</v>
      </c>
      <c r="C20" s="5" t="n">
        <v>0</v>
      </c>
    </row>
    <row r="21" spans="1:3">
      <c r="A21" s="4" t="s">
        <v>115</v>
      </c>
      <c r="B21" s="5" t="n">
        <v>0</v>
      </c>
      <c r="C21" s="5" t="n">
        <v>0</v>
      </c>
    </row>
    <row r="22" spans="1:3">
      <c r="A22" s="4" t="s">
        <v>116</v>
      </c>
      <c r="B22" s="5" t="n">
        <v>-67</v>
      </c>
      <c r="C22" s="5" t="n">
        <v>-3432</v>
      </c>
    </row>
    <row r="23" spans="1:3">
      <c r="A23" s="4" t="s">
        <v>117</v>
      </c>
      <c r="B23" s="5" t="n">
        <v>543</v>
      </c>
      <c r="C23" s="5" t="n">
        <v>3975</v>
      </c>
    </row>
    <row r="24" spans="1:3">
      <c r="A24" s="4" t="s">
        <v>118</v>
      </c>
      <c r="B24" s="5" t="n">
        <v>476</v>
      </c>
      <c r="C24" s="5" t="n">
        <v>543</v>
      </c>
    </row>
    <row r="25" spans="1:3">
      <c r="A25" s="3" t="s">
        <v>119</v>
      </c>
    </row>
    <row r="26" spans="1:3">
      <c r="A26" s="4" t="s">
        <v>120</v>
      </c>
      <c r="B26" s="5" t="n">
        <v>0</v>
      </c>
      <c r="C26" s="5" t="n">
        <v>0</v>
      </c>
    </row>
    <row r="27" spans="1:3">
      <c r="A27" s="4" t="s">
        <v>121</v>
      </c>
      <c r="B27" s="5" t="n">
        <v>0</v>
      </c>
      <c r="C27" s="5" t="n">
        <v>0</v>
      </c>
    </row>
    <row r="28" spans="1:3">
      <c r="A28" s="3" t="s">
        <v>122</v>
      </c>
    </row>
    <row r="29" spans="1:3">
      <c r="A29" s="4" t="s">
        <v>123</v>
      </c>
      <c r="B29" s="5" t="n">
        <v>0</v>
      </c>
      <c r="C29" s="5" t="n">
        <v>0</v>
      </c>
    </row>
    <row r="30" spans="1:3">
      <c r="A30" s="4" t="s">
        <v>124</v>
      </c>
      <c r="B30" s="6" t="n">
        <v>203236</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09:53:49Z</dcterms:created>
  <dcterms:modified xmlns:dcterms="http://purl.org/dc/terms/" xmlns:xsi="http://www.w3.org/2001/XMLSchema-instance" xsi:type="dcterms:W3CDTF">2017-07-25T09:53:49Z</dcterms:modified>
</cp:coreProperties>
</file>